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SUBSEQUENT EVENT" sheetId="16" state="visible" r:id="rId16"/>
    <sheet xmlns:r="http://schemas.openxmlformats.org/officeDocument/2006/relationships" name="SEGMENT AND GEOGRAPHIC INFORMAT" sheetId="17" state="visible" r:id="rId17"/>
    <sheet xmlns:r="http://schemas.openxmlformats.org/officeDocument/2006/relationships" name="THE COMPANY AND ITS SIGNIFICA_2" sheetId="18" state="visible" r:id="rId18"/>
    <sheet xmlns:r="http://schemas.openxmlformats.org/officeDocument/2006/relationships" name="THE COMPANY AND ITS SIGNIFICA_3"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ACCRUED EXPENSES AND OTHER CU_2" sheetId="22" state="visible" r:id="rId22"/>
    <sheet xmlns:r="http://schemas.openxmlformats.org/officeDocument/2006/relationships" name="DEBT AND LINE OF CREDIT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COMMITMENTS, CONTINGENCIES AN_2" sheetId="26" state="visible" r:id="rId26"/>
    <sheet xmlns:r="http://schemas.openxmlformats.org/officeDocument/2006/relationships" name="SEGMENT AND GEOGRAPHIC INFORM_2" sheetId="27" state="visible" r:id="rId27"/>
    <sheet xmlns:r="http://schemas.openxmlformats.org/officeDocument/2006/relationships" name="THE COMPANY AND ITS SIGNIFICA_4" sheetId="28" state="visible" r:id="rId28"/>
    <sheet xmlns:r="http://schemas.openxmlformats.org/officeDocument/2006/relationships" name="THE COMPANY AND ITS SIGNIFICA_5" sheetId="29" state="visible" r:id="rId29"/>
    <sheet xmlns:r="http://schemas.openxmlformats.org/officeDocument/2006/relationships" name="INVENTORY (Details)"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ACCRUED EXPENSES AND OTHER CU_3" sheetId="33" state="visible" r:id="rId33"/>
    <sheet xmlns:r="http://schemas.openxmlformats.org/officeDocument/2006/relationships" name="DEBT AND LINE OF CREDIT (Detail" sheetId="34" state="visible" r:id="rId34"/>
    <sheet xmlns:r="http://schemas.openxmlformats.org/officeDocument/2006/relationships" name="DEBT AND LINE OF CREDIT (Deta_2"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N" sheetId="43" state="visible" r:id="rId43"/>
    <sheet xmlns:r="http://schemas.openxmlformats.org/officeDocument/2006/relationships" name="COMMITMENTS, CONTINGENCIES AN_3" sheetId="44" state="visible" r:id="rId44"/>
    <sheet xmlns:r="http://schemas.openxmlformats.org/officeDocument/2006/relationships" name="COMMITMENTS, CONTINGENCIES AN_4" sheetId="45" state="visible" r:id="rId45"/>
    <sheet xmlns:r="http://schemas.openxmlformats.org/officeDocument/2006/relationships" name="SEGMENT AND GEOGRAPHIC INFORM_3" sheetId="46" state="visible" r:id="rId46"/>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8</t>
  </si>
  <si>
    <t>Apr. 1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MERICAN BIO MEDICA CORP</t>
  </si>
  <si>
    <t>Entity Central Index Key</t>
  </si>
  <si>
    <t>0000896747</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Trading Symbol</t>
  </si>
  <si>
    <t>ABMC</t>
  </si>
  <si>
    <t>Entity Common Stock, Shares Outstanding</t>
  </si>
  <si>
    <t>BALANCE SHEETS - USD ($)</t>
  </si>
  <si>
    <t>Dec. 31, 2017</t>
  </si>
  <si>
    <t>Current assets</t>
  </si>
  <si>
    <t>Cash and cash equivalents</t>
  </si>
  <si>
    <t>Accounts receivable, net of allowance for doubtful accounts of $36,000 at December 31, 2018 and $52,000 at December 31, 2017</t>
  </si>
  <si>
    <t>Inventory, net of allowance of $268,000 at December 31, 2018 and $500,000 at December 31, 2017</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Other liabilities/debt</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t>
  </si>
  <si>
    <t>Common stock; par value $.01 per share; 50,000,000 shares authorized; 32,279,368 issued and outstanding as of December 31, 2018 and 29,782,770 issued and outstanding as of December 31, 2017</t>
  </si>
  <si>
    <t>Additional paid-in capital</t>
  </si>
  <si>
    <t>Accumulated deficit</t>
  </si>
  <si>
    <t>Total stockholders' (deficit)/equity</t>
  </si>
  <si>
    <t>Total liabilities and stockholders' (deficit)/equity</t>
  </si>
  <si>
    <t>BALANCE SHEETS (Parenthetical) - USD ($)</t>
  </si>
  <si>
    <t>Statement of Financial Position [Abstract]</t>
  </si>
  <si>
    <t>Allowance For Doubtful Accounts Receivable, Current</t>
  </si>
  <si>
    <t>Inventory Valuation Reserves</t>
  </si>
  <si>
    <t>Preferred stock, par value (in dollars per share)</t>
  </si>
  <si>
    <t>Preferred stock, shares authorized</t>
  </si>
  <si>
    <t>Preferred stock, shares issued</t>
  </si>
  <si>
    <t>Preferred stock, shares outstanding</t>
  </si>
  <si>
    <t>Common stock, par value (in dollars per share)</t>
  </si>
  <si>
    <t>$ .01</t>
  </si>
  <si>
    <t>Common stock, shares authorized</t>
  </si>
  <si>
    <t>Common stock, shares issued</t>
  </si>
  <si>
    <t>Common stock, shares outstanding</t>
  </si>
  <si>
    <t>STATEMENT OF OPERATIONS - USD ($)</t>
  </si>
  <si>
    <t>Income Statement [Abstract]</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income</t>
  </si>
  <si>
    <t>Interest expense</t>
  </si>
  <si>
    <t>Other income, net</t>
  </si>
  <si>
    <t>Other income / (expense), Total</t>
  </si>
  <si>
    <t>Net loss before tax</t>
  </si>
  <si>
    <t>Income tax expense</t>
  </si>
  <si>
    <t>Net loss</t>
  </si>
  <si>
    <t>Basic and diluted loss per common share</t>
  </si>
  <si>
    <t>Weighted average number of shares outstanding - basic and diluted</t>
  </si>
  <si>
    <t>STATEMENTS OF CHANGES IN STOCKHOLDERS' EQUITY - USD ($)</t>
  </si>
  <si>
    <t>Common Stock [Member]</t>
  </si>
  <si>
    <t>Additional Paid-in Capital [Member]</t>
  </si>
  <si>
    <t>Retained Earnings [Member]</t>
  </si>
  <si>
    <t>Total</t>
  </si>
  <si>
    <t>Balance at Dec. 31, 2016</t>
  </si>
  <si>
    <t>Balance (in shares) at Dec. 31, 2016</t>
  </si>
  <si>
    <t>Shares issued in connection with Landmark consulting agreement extensions</t>
  </si>
  <si>
    <t>Shares issued in connection with Landmark consulting agreement extensions (in shares)</t>
  </si>
  <si>
    <t>Net Loss</t>
  </si>
  <si>
    <t>Balance at Dec. 31, 2017</t>
  </si>
  <si>
    <t>Balance (in shares) at Dec. 31, 2017</t>
  </si>
  <si>
    <t>Shares issued to Cherokee in connection with loan</t>
  </si>
  <si>
    <t>Shares issued to Cherokee in connection with loan (in shares)</t>
  </si>
  <si>
    <t>Shares issued for board meeting attendance in lieu of cash</t>
  </si>
  <si>
    <t>Shares issued for board meeting attendance in lieu of cash (in shares)</t>
  </si>
  <si>
    <t>Shares issued under December 2018 Private Placement</t>
  </si>
  <si>
    <t>Shares issued under December 2018 Private Placement (in shares)</t>
  </si>
  <si>
    <t>Balance at Dec. 31, 2018</t>
  </si>
  <si>
    <t>Balance (in shares) at Dec. 31, 2018</t>
  </si>
  <si>
    <t>STATEMENTS OF CASH FLOW - USD ($)</t>
  </si>
  <si>
    <t>Cash flows from operating activities:</t>
  </si>
  <si>
    <t>Adjustments to reconcile net loss to net cash provided by operating activities:</t>
  </si>
  <si>
    <t>Depreciation and amortization</t>
  </si>
  <si>
    <t>Amortization of debt issuance costs</t>
  </si>
  <si>
    <t>Provision for bad debts</t>
  </si>
  <si>
    <t>Provision for slow moving and obsolete inventory</t>
  </si>
  <si>
    <t>Share-based payment expense</t>
  </si>
  <si>
    <t>Director fee paid with restricted stock</t>
  </si>
  <si>
    <t>Changes in:</t>
  </si>
  <si>
    <t>Accounts receivable</t>
  </si>
  <si>
    <t>Inventory</t>
  </si>
  <si>
    <t>Net cash (used in) / provided by operating activities</t>
  </si>
  <si>
    <t>Cash flows from investing activities:</t>
  </si>
  <si>
    <t>Purchase of property, plant and equipment</t>
  </si>
  <si>
    <t>Patent application costs</t>
  </si>
  <si>
    <t>Net cash used in investing activities</t>
  </si>
  <si>
    <t>Cash flows from financing activities:</t>
  </si>
  <si>
    <t>Proceeds (payments on) debt financing, net</t>
  </si>
  <si>
    <t>Proceeds from private placement</t>
  </si>
  <si>
    <t>Proceeds from lines of credit</t>
  </si>
  <si>
    <t>Payments on lines of credit</t>
  </si>
  <si>
    <t>Net cash used in financing activities</t>
  </si>
  <si>
    <t>Net decrease in cash and cash equivalents</t>
  </si>
  <si>
    <t>Cash and cash equivalents - beginning of period</t>
  </si>
  <si>
    <t>Cash and cash equivalents - end of period</t>
  </si>
  <si>
    <t>Supplemental disclosures of cash flow information:</t>
  </si>
  <si>
    <t>Consulting expense paid with restricted stock</t>
  </si>
  <si>
    <t>Common shares issued in connection with debt financings</t>
  </si>
  <si>
    <t>Related Party note payable paid with restricted stock</t>
  </si>
  <si>
    <t>Cash paid during the year for interest</t>
  </si>
  <si>
    <t>Cash paid for taxes</t>
  </si>
  <si>
    <t>THE COMPANY AND ITS SIGNIFICANT ACCOUNTING POLICIES</t>
  </si>
  <si>
    <t>Accounting Policies [Abstract]</t>
  </si>
  <si>
    <t>The Company: American Bio
Medica Corporation (the “Company”) is in the business of developing, manufacturing, and marketing point of collection
testing products for drugs of abuse, as well as performing contract manufacturing services for third parties. Going Concern:
The Company’s
financial statements have been prepared assuming the Company will continue as a going concern, which assumes the realization of
assets and the satisfaction of liabilities in the normal course of business. For the year ended December 31, 2018 (“Fiscal
2018”), the Company had a net loss of $1,028,000 and net cash used in operating activities of $220,000, compared to a net
loss of $545,000, and net cash provided by operating activities of $181,000 in the year ended December 31, 2017 (“Fiscal
2017”). The Company’s cash position increased by $77,000 in Fiscal 2018 and decreased by $120,000 in Fiscal 2017. As of December
31, 2018, the Company had an accumulated deficit of $21,873,000. Over the course of the last several fiscal years, the Company
has implemented a number of expense and personnel cuts, implemented a salary and commission deferral program, consolidated certain
manufacturing operations of the Company, and refinanced debt. The salary deferral program consisted of a 20% salary deferral for
the Company’s Chief Executive Officer/Principal Financial Officer Melissa Waterhouse and its non-executive VP Operations
through September 30, 2018. In the fourth quarter Fiscal 2018, the salary deferral level was reduced to 10% given the length of
time the deferral has been in place and the increasing balances on the deferred compensation. As of December 31, 2018, the Company
owed these two individuals total deferred compensation of $167,000. The Company did not make any deferral payments in Fiscal 2018
and made payment of $27,000 in payments in Fiscal 2017. As cash flow from operations allows, the Company intends to make payments
related to the salary deferral program, however the deferral program is continuing and the Company expects it will continue for
up to another 12 months. The Company’s
current cash balances, together with cash generated from future operations and amounts available under its credit facilities may
not be sufficient to fund operations through April 2020. The Company’s current line of credit expires on June 22, 2020 and
has a maximum availability of $1,500,000. However, the amount available under the line of credit is based upon the balance of the
Company’s accounts receivable and inventory so the maximum amount is not available to borrow. As of December 31, 2018, based
on the Company’s availability calculation, there were no additional amounts available under the line of credit because the
Company draws any balance available on a daily basis. If sales levels continue to decline, the Company will have reduced availability
on the line of credit due to decreased accounts receivable balances. The Company would also expect its inventory levels to decrease
if sales levels decline further, which would result in further reduced availability on the line of credit. In addition to decreased
inventory value,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starting July
1, 2018, the Inventory Sub-Cap Limit is being permanently reduced by $10,000 per month on the first day of each month until the
Inventory Sub-Cap Limit is reduced to $0. Although this “staggered” reduction did not have a material immediate impact
on our availability under the line of credit, it will eventually result in no availability under the line of credit related to
inventory and the line of credit will be an accounts receivable based line only. If availability
under the line of credit is not sufficient to satisfy the Company’s working capital and capital expenditure requirements,
the Company will be required to obtain additional credit facilities or sell additional equity securities, or delay capital expenditures
which could have a material adverse effect on its business. There is no assurance that such financing will be available or that
the Company will be able to complete financing on satisfactory terms, if at all. The Company’s
ability to remain compliant with obligations under its current credit facilities will depend on the Company’s ability to
replace lost sales and further increase sales. The Company’s ability to repay its current debt may also be affected by general
economic, financial, competitive, regulatory, business and other factors beyond its control, including those discussed herein.
If the Company is unable to meet its credit facility obligations, the Company would be required to raise money through new equity
and/or debt financing(s) and, there is no assurance that the Company would be able to find new financing, or that any new financing
would be at favorable terms. The Company was not
in compliance with the TNW covenant as of December 31, 2018; however, the Company received a waiver from Crestmark Bank. The Company
will be charged a fee of $5,000 for this waiver. A failure to comply with the TNW covenant under our Crestmark LOC (a failure that
is not waived by Crestmark) could result in an event of default, which, if not cured, could result in the Company being required
to pay much higher costs associated with the indebtedness. If we are forced to refinance our debt on less favorable terms, our
results of operations and financial condition could be adversely affected by increased costs and rates. There is also no assurance
that we could obtain alternative debt facilities. We may also be forced to pursue one or more alternative strategies, such as restructuring,
selling assets, reducing or delaying capital expenditures or seeking additional equity capital. There can be no assurances that
any of these strategies could be implemented on satisfactory terms, if at all. The Company’s
term loan with Cherokee Financial, LLC matures on February 15, 2019. On this same date, another principal reduction payment will
be due in the amount of $75,000 on our Loan and Security Agreement with Cherokee Financial, LLC; for a total of $225,000. See Note
J – Subsequent Event. The Company’s
history of limited cash flow and/or operating cash flow deficits, its current cash position and lack of access to capital raise
doubt about its ability to continue as a going concern and its continued existence is dependent upon several factors, including
its ability to raise revenue levels and control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If events and circumstances occur such that 1) the Company does not meet its current operating plans
to increase sales, 2) the Company is unable to raise sufficient additional equity or debt financing, or 3) the Company is unable
to utilize equity as a form of payment in lieu of cash, or 4) the Company’s credit facilities are insufficient or not available,
the Company may be required to further reduce expenses or take other steps which could have a material adverse effect on our future
performance. The financial statements do not include any adjustments relating to the recoverability and classification of recorded
asset amounts or the amount of or classification of liabilities that might be necessary as a result of this uncertainty. Significant Accounting Policies:
[1] Cash
equivalents: [2] Accounts
Receivable: [3] Inventory:
[4] Income
taxes: On December
22, 2017, the Tax Reform Act was signed into law. Among the provisions, the Tax Reform ACT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8 we have completed our accounting for the tax effects of the enactment of the Tax
Reform Act. We have finalized the tax effects on our existing deferred tax balances and the one-time transition tax under Staff
Accounting Bulletin No. 118 ("SAB 118"). We have also included current year impacts of the Tax Reform Act in our tax provision. In Fiscal 2017,
the Company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 [5] Depreciation
and amortization: [6] Revenue
recognition: In Fiscal 2018,
the Company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7] Shipping
and handling: [8] Research
and development: [9] Net
loss per common share: Potential common
shares outstanding as of December 31, 2018 and 2017:
December 31, 2018 December 31, 2017
Warrants 2,000,000 2,060,000
Options 2,222,000 2,147,000
Total 4,222,000 4,207,000 For Fiscal
2018 and Fiscal 2017, the number of securities not included in the diluted loss per share was 4,222,000 and 4,207,000, respectively,
as their effect was anti-dilutive due to a net loss in each year. [10] Use
of estimates:
· estimates of the fair value of stock options and warrants at date of grant;
and
· estimates
of accounts receivable reserves; and
· estimates of the inventory reserves; and
· estimates
of accruals and liabiliti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11] Impairment of long-lived
assets: [12] Financial
Instrument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13] Accounting
for share-based payments and stock warrants: In Fiscal 2018,
the Company accounted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0.18
in both Fiscal 2018 and Fiscal 2017. (See Note H [3] – Stockholders’ Equity) [14] Concentration
of credit risk: At December
31, 2018, one customer accounted for 56.5% of the Company’s net accounts receivable. A substantial portion of this balance
was collected in the first quarter of the year ending December 31, 2019. Due to the long standing nature of the Company’s
relationship with this customer and contractual obligations, the Company is confident it will recover these amounts. At December
31, 2017, one customer accounted for 38.4% of the Company’s net accounts receivable. A substantial portion of this balance
was collected in the first quarter of the year ending December 31, 2018. The Company
has established an allowance for doubtful accounts of $36,000 and $52,000 at December 31, 2018 and December 31, 2017, respectively,
based on factors surrounding the credit risk of our customers and other information. One of the Company’s
customers accounted for 44% of net sales in Fiscal 2018. Two of the Company’s customers accounted for 35.1% and 14.6% of
net sales of the Company in Fiscal 2017. The loss of an account in the fourth quarter of Fiscal 2017 is the reason why there is
only one major customer in Fiscal 2018. The account lost in Fiscal 2017 is a subject of litigation we initiated against a former
Vice President, Sales &amp; Marketing/Sales Consultant (See Note D – Litigation/Legal Matters). The Company
maintains certain cash balances at financial institutions that are federally insured and at times the balances have exceeded federally
insured limits. [15] Reporting
comprehensive income: [16] Reclassifications: [17] New
accounting pronouncements: In the year
ended December 31, 2018, we adopted the following accounting standards set forth by the Financial Accounting Standards Board (“FASB”):
ASU 2014-09,
“Revenue from Contracts with Customers”, The Company's
revenues result from the sale of goods and reflect the consideration to which the Company expects to be entitled. The Company records
revenues based on a five-step model in accordance with ASU 2014-09. The Company has defined purchase orders as contracts in accordance
with ASU 2014-09. For its customer contracts, the Company’s performance obligations are identified; which is delivering goods
at a determined transaction price, allocation of the contract transaction price with performance obligations (when applicable),
and recognition of revenue when (or as) the performance obligation is transferred to the customer. Goods are transferred when the
customer obtains control of the goods (which is upon shipment to the customer). The Company's revenues are recorded at a point
in time from the sale of tangible products. Revenues are recognized when products are shipped. The Company
has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The following
accounting standards have been issued prior to the end of Fiscal 2018 but, did not require adoption as in Fiscal 2018: ASU 2016-02, “Leases”,
ASU 2018-11, “Leases
(Topic 842); Targeted Improvements” ASU 2018-20, “Leases
(Topic 842”) The Company will adopt
ASU 2016-02, ASU 2018-11 and ASU 2018-20 in the first quarter of the year ending December 31, 2019 and does not expect such adoption
to have a material impact on its financial position or results of operations. ASU 2017-11,
“Earnings Per Share, Distinguishing Liabilities from Equity, Derivatives and Hedging”, ASU 2018-07,
“Compensation - Stock Compensation/Improvements to Nonemployee Share-Based Payment Accounting”, 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si>
  <si>
    <t>INVENTORY</t>
  </si>
  <si>
    <t>Inventory Disclosure [Abstract]</t>
  </si>
  <si>
    <t xml:space="preserve">Inventory is comprised of the following:
December 31, 2018
December 31, 2017
Raw Materials $ 778,000 $ 1,023,000
Work In Process 184,000 403,000
Finished Goods 325,000 547,000
Allowance for slow moving and obsolete inventory (268,000 ) (500,000 )
$ 1,019,000 $ 1,473,000 </t>
  </si>
  <si>
    <t>PROPERTY, PLANT AND EQUIPMENT</t>
  </si>
  <si>
    <t>Property, Plant and Equipment [Abstract]</t>
  </si>
  <si>
    <t xml:space="preserve">Property, plant and equipment, at cost, are as
follows:
December 31, 2018
December 31, 2017
Land $ 102,000 $ 102,000
Buildings and improvements 1,352,000 1,352,000
Manufacturing and warehouse equipment 2,108,000 2,108,000
Office equipment (incl. furniture and fixtures) 412,000 412,000
3,974,000 3,974,000
Less accumulated depreciation (3,256,000 ) (3,182,000 )
$ 718,000 $ 792,000 Depreciation expense was $74,000 and
$76,000 in Fiscal 2018 and Fiscal 2017, respectively. </t>
  </si>
  <si>
    <t>ACCRUED EXPENSES AND OTHER CURRENT LIABILITIES</t>
  </si>
  <si>
    <t>Payables and Accruals [Abstract]</t>
  </si>
  <si>
    <t xml:space="preserve">Accrued expenses and other current liabilities
consisted of the following:
December 31, 2018
December 31, 2017
Accounting fees $ 75,000 $ 75,000
Interest payable 13,000 11,000
Accounts receivable credit balances 34,000 11,000
Sales tax payable 115,000 89,000
Deferred compensation 167,000 113,000
Customer Deposits 25,000 0
Other current liabilities 20,000 12,000
$ 449,000 $ 311,000 </t>
  </si>
  <si>
    <t>DEBT AND LINE OF CREDIT</t>
  </si>
  <si>
    <t>Debt Disclosure [Abstract]</t>
  </si>
  <si>
    <t xml:space="preserve">The Company’s Line of Credit and
Debt consisted of the following as of December 31, 2018 and December 31, 2017:
December 31, 2018
December 31, 2017
Loan and Security Agreement with Cherokee Financial, LLC $ 975,000 $ 1,050,000
Crestmark Line of Credit: 502,000 446,000
Crestmark
Equipment Term Loan: 19,000 0
Term Loan with Cherokee Financial
LLC: 150,000 31,000
$ 1,646,000 1,527,000
Less debt discount &amp; issuance costs (Cherokee Financial, LLC loans) (111,000 ) (203,000 )
Total debt, net 1,535,000 $ 1,324,000
Current portion 739,000 $ 533,000
Long-term portion, net of current portion 796,000 $ 791,000 At December 31, 2018, the following
are the debt maturities for each of the next five years:
2019 $ 739,000 (1)
2020 796,000
2021 0
2022 0
2023 0
$ 1,535,000 (1) Although the Crestmark Line of Credit does
not mature until June 22, 2020, the balance on the line of credit ($502,000) is included in the debt maturity for 2019 given the
“demand” nature of the line of credit.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The Company is making interest only payments quarterly on the
Cherokee LSA, with the first interest payment paid on May 15, 2015. The Company is also required to make an annual principal reduction
payment of $75,000 on each anniversary of the date of the closing; with the first principal reduction payment being made on February
15, 2016 and the most recent principal reduction payment being made on February 15, 2019; partially with proceeds received from
a new, larger term loan with Cherokee (See Note J – Subsequent Event). A final balloon payment is due on March 26, 2020.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eived net
proceeds of $80,000 after $1,015,000 of debt payments, and $105,000 in other expenses and fees. The expenses and fees (with the
exception of the interest expense) are being deducted from the balance on the Cherokee LSA and are being amortized over the term
of the debt (in accordance with ASU No. 2015-03). The Company recognized $173,000
in interest expense related to the Cherokee LSA in Fiscal 2018 (of which $94,000 is debt issuance cost amortization recorded as
interest expense) and $173,000 in interest expense related to the Cherokee LSA in Fiscal 2017 (of which $94,000 is debt issuance
cost amortization recorded as interest expense). The Company had $13,000
in accrued interest expense at December 31, 2018 and, $11,000 in accrued interest expense at December 31, 2017. As of December 31, 2018,
the balance on the Cherokee LSA was $975,000; however the discounted balance was $866,000. As of December 31, 2017, the balance
on the Cherokee LSA was $1,050,000; however the discounted balance was $847,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and expires on June 22, 2020. The Crestmark LOC provides
the Company with a revolving line of credit up to $1,500,000 (“Maximum Amount”) with a minimum loan balance requirement
of $500,000. The Crestmark LOC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or 100% of Eligible Accounts Receivable.
However,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the Inventory Sub-Cap
Limit is being permanently reduced by $10,000 per month as of July 1, 2018 and thereafter on the first day of the month until the
Inventory Sub-Cap Limit is reduced to $0. So long as any obligations
are due to Crestmark, the Company must comply with a minimum Tangible Net Worth (“TNW”) Covenant. As a result of an
amendment executed on June 25, 2018, the TNW covenant was reduced from $650,000 to $150,000 as of June 30, 2018. Additionally,
if a quarterly net income is reported, the TNW covenant will increase by 50% of the reported net income. If a quarterly net loss
is reported, the TNW covenant will remain the same as the prior quarter’s covenant amount. TNW is still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has not complied with the TNW covenant since the year ended December 31, 2017 but, has received
waivers from Crestmark. As consideration for the granting of the waiver for December 31, 2017, Crestmark increased the interest
rate on the Crestmark LOC from Prime Rate plus 2% to Prime Rate plus 3%. The increase in interest rate was effective as of May
1, 2018. Thereafter, the Company was charged a fee of $5,000 for each waiver. The Company is not in compliance with the TNW covenant
as of December 31, 2018, however the Company has received a waiver from Crestmark related to its non-compliance with the TNW covenant.
The Company will be charged a fee of $5,000 for this waiver.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that is not waived by Crestmark), Crestmark is permitted to charge an Extra Rate. The Extra Rate is the Company’s
then current interest rate plus 12.75% per annum. As of the date of this report, Crestmark has not elected to charge the Extra
Rate even though the Company is not in compliance with the TNW covenant as of December 31, 2018. Interest on the Crestmark
LOC is at a variable rate based on the Prime Rate plus 3% with a floor of 5.25%. As of December 31, 2018, the interest only rate
on the Crestmark LOC was 8.50%. As of December 31, 2018, with all fees considered (the interest rate + an Annual Loan Fee of $7,500
+ a monthly maintenance fee of 0.30% of the actual average monthly balance from the prior month), the interest rate on the Crestmark
LOC was 13.64%. The Company recognized $76,000
in interest expense related to the Crestmark LOC in Fiscal 2018 (of which $15,000 is debt issuance cost amortization recorded as
interest expense). The Company recognized $98,000 in interest expense related to the Crestmark Line of Credit in Fiscal 2017 (of
which $32,000 was debt issuance costs related to interest expense). Given the nature of the
administration of the Crestmark LOC, at December 31, 2018, the Company had $0 in accrued interest expense related to the Crestmark
LOC, and there is $0 in additional availability under the Crestmark LOC. As of December 31, 2018,
the balance on the Crestmark LOC was $502,000, and as of December 31, 2017, the balance on the Crestmark LOC was $446,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is the WSJ
Prime Rate plus 3%; or 8.5% as of the date of this report. The Company incurred $2,000 in interest expense in Fiscal 2018 related
to the Equipment Loan and $1,000 in interest expense related to the Equipment Loan in Fiscal 2017. The balance on the equipment
loan was $19,000 as of December 31, 2018, and $31,000 as of December 31, 2017. TERM LOAN WITH CHEROKEE On March 2, 2018, the Company
entered into a one-year Loan Agreement made as of February 15, 2018 (the “Closing Date”) with Cherokee under which
Cherokee provided the Company with $150,000 (the “Cherokee Term Loan”). The proceeds from the Cherokee Term Loan were
used by the Company to pay a $75,000 principal reduction payment to Cherokee that was due on February 15, 2018 and $1,000 in legal
fees incurred by Cherokee. Net proceeds (to be used for working capital and general business purposes) were $74,000. The annual interest rate
for the Cherokee Term Loan was 12% to be paid quarterly in arrears with the first interest payment being made on May 15, 2018.
The Cherokee Term Loan is required to be paid in full on February 15, 2019 unless paid off earlier (with no penalty) at the Company’s
sole discretion. In connection with the Cherokee Term Loan, the Company issued 150,000 restricted shares of common stock to Cherokee
on March 8, 2018. In the event of default,
this includes, but is not limited to, the Company’s inability to make any payments due under the Cherokee Term Loan, Cherokee
has the right to increase the interest rate on the Cherokee Term Loan to 18% and the Company would be required to issue and additional
150,000 restricted shares of common stock to Cherokee . The Company recognized $33,000
in interest expense related to the Cherokee Term Loan in Fiscal 2018 (of which $19,000 was debt issuance costs recorded as interest
expense) and $0 in interest expense in Fiscal 2017 (as the term loan was not yet in place in Fiscal 2017). As of December 31, 2018,
the balance on the Cherokee Term Loan was $150,000; however, the discounted balance was $148,000. As of December 31, 2017, the
balance on the Cherokee Term loan was $0 (as the facility was not in place at December 31, 2017). </t>
  </si>
  <si>
    <t>INCOME TAXES</t>
  </si>
  <si>
    <t>Income Tax Disclosure [Abstract]</t>
  </si>
  <si>
    <t xml:space="preserve">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December 22, 2017, the
Tax Reform Act was signed into law. Among the provisions, the Tax Reform ACT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8
we have completed our accounting for the tax effects of the Tax Reform Act. We have finalized the tax effects on our existing deferred
tax balances and the one-time transition tax under Staff Accounting Bulletin No. 118 ("SAB 118"). We have also included
current year impacts of the Tax Reform Act in our tax provision. In Fiscal 2017, the Company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 The
ultimate impact in Fiscal 2017 did not differ materially from the provisional amounts. A reconciliation of the U.S. Federal statutory
income tax rate to the effective income tax rate is as follows:
Year Ended December 31, 2018
Year Ended December 31, 2017
Tax expense at federal statutory rate (21 %) (34 %)
State tax expense, net of federal tax effect 0 % 0 %
Permanent timing differences 0 % 0 %
Deferred income tax asset valuation allowance 21 % (298 %)
Effective change in tax rate due to Tax Reform Act 0 % 332 %
Effective income tax rate 0 % 0 % Significant components of
the Company’s deferred income tax assets are as follows:
December 31, 2018
December 31, 2017
Inventory capitalization $ 9,000 $ 13,000
Inventory allowance 70,000 130,000
Allowance for doubtful accounts 9,000 13,000
Accrued compensation 22,000 18,000
Stock based compensation 168,000 165,000
Deferred wages payable 43,000 29,000
Depreciation – Property, Plant &amp; Equipment (6,000 ) (10,000 )
Sales tax reserve 0 0
Net operating loss carry-forward 3,569,000 3,261,000
Total gross deferred income tax assets 3,884,000 3,619,000
Less deferred income tax assets valuation allowance (3,884,000 ) (3,619,000 )
Net deferred income tax assets $ 0 $ 0 The valuation allowance
for deferred income tax assets as of December 31, 2018 and December 31, 2017 was $3,884,000 and $3,619,000, respectively. The net
change in the deferred income tax assets valuation allowance was $265,000 for Fiscal 2018. The net change in the deferred income
tax assets valuation allowance was $1,583,000 for Fiscal 2017. The Company believes that it is more likely than not that the deferred
tax assets will not be realized. As of December 31, 2018,
the prior three years remain open for examination by the federal or state regulatory agencies for purposes of an audit for tax
purposes. At December 31, 2018, the
Company had Federal net operating loss carry-forwards for income tax purposes of approximately $3,569,000. The Company’s
net operating loss carry-forwards begin to expire in 2019 and continue to expire through 2035.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 </t>
  </si>
  <si>
    <t>OTHER INCOME / EXPENSE</t>
  </si>
  <si>
    <t>Other Income and Expenses [Abstract]</t>
  </si>
  <si>
    <t xml:space="preserve">Other expense in Fiscal
2018 consisted of interest income, interest expense associated with our credit facilities (our line of credit and equipment loan
with Crestmark Bank, and our loan and security agreement and term loan with Cherokee Financial, LLC) partially offset by other
income related to gains on certain liabilities. Other expense in Fiscal 2017 consisted of interest expense associated with our
credit facilities (our line of credit and equipment loan with Crestmark Bank, and our loan and security agreement with Cherokee
Financial, LLC) partially offset by other income related to gains on certain liabilities. </t>
  </si>
  <si>
    <t>STOCKHOLDERS' EQUITY</t>
  </si>
  <si>
    <t>Stockholders' Equity Note [Abstract]</t>
  </si>
  <si>
    <t xml:space="preserve">[1] Stock option plans:
[2] Stock options: As of December 31, 2016,
there were 2,222,000 options issued and outstanding under the 2001 Plan. There were no options issued under the 2013 Plan, making
the total issued and outstanding options 2,222,000 as of December 31, 2018. Of the total options issued and outstanding, 2,142,000
were fully vested as of December 31, 2018. As of December 31, 2018, there were 1,495,000 options available for issuance under the
2001 Plan and 4,000,000 options available under the 2013 Plan. Stock option activity for
Fiscal 2018 and Fiscal 2017 is summarized as follows: (the figures contained within the tables below have been rounded to the nearest
thousand)
Year Ended December 31, 2018 Year Ended December 31, 2017
Shares Weighted Average Exercise Price
Aggregate Intrinsic Value as of December 31, 2018
Shares Weighted Average Exercise Price
Aggregate Intrinsic Value as of December 31, 2017
Options outstanding at beginning of year 2,147,000 $ 0.13 2,107,000 $ 0.13
Granted 80,000 $ 0.10 40,000 $ 0.13
Exercised 0 NA 0 NA
Cancelled/expired (5,000 ) $ 0.26 0 NA
Options outstanding at end of year 2,222,000 $ 0.13 $ 3,000 2,147,000 $ 0.13 $ 10,000
Options exercisable at end of year 2,142,000 $ 0.13 1,647,000 $ 0.13 The following table presents
information relating to stock options outstanding as of December 31, 2018:
Options Outstanding Options Exercisable
Weighted Weighted Weighted
Average Average Average
Range of Exercise Exercise Remaining Exercise
Price Shares Price Life in Years Shares Price
$0.07 - $0.10 285,000 $ 0.09 4.01 205,000 $ 0.09
$0.11 - $0.14 1,485,000 $ 0.12 6.35 1,485,000 $ 0.12
$0.15 - $0.26 452,000 $ 0.18 4.03 452,000 $ 0.18
TOTAL 2,222,000 $ 0.13 5.58 2,142,000 $ 0.13 The following table summarizes
weighted-average assumptions using the Black-Scholes option-pricing model used on the date of the grants issued during Fiscal 2018
and Fiscal 2017:
Year Ended December 31
2018 2017
Volatility 79% 81%
Expected term (years) 10 years 10 years
Risk-free interest rate 2.90% 2.16%
Dividend yield 0% 0% The Company recognized $10,000
in share based payment expense related to stock options in Fiscal 2018 and $43,000 in share based payment expense related to stock
options in Fiscal 2017. As of December 31, 2018, there was approximately $3,000 of total unrecognized share based payment expense
related to stock options. This cost is expected to be recognized over 5 months.
[3] Warrants: Warrant activity for Fiscal
2018 and Fiscal 2017 is summarized as follows. Any common shares issued as a result of the exercise of warrants would be new common
shares issued from our authorized issued shares.
Year Ended December 31, 2018 Year Ended December 31, 2017
Shares Weighted Average Exercise Price
Aggregate Intrinsic Value as of December 31, 2018
Shares Weighted Average Exercise Price
Aggregate Intrinsic Value as of December 31, 2017
Warrants outstanding at beginning of year 2,060,000 $ 0.18 2,060,000 $ 0.18
Granted 0 NA 0 NA
Exercised 0 NA 0 NA
Cancelled/expired (60,000 ) $ 0.18 0 NA
Warrants outstanding at end of year 2,000,000 $ 0.18 None 2,060,000 $ 0.18 NA
Warrants exercisable at end of year 2,000,000 $ 0.18 2,060,000 $ 0.18 The Company recognized $0
in debt issuance and deferred finance costs related to the issuance of these warrants outstanding in Fiscal 2018 and Fiscal 2017.
As of December 31, 2018, there was $0 of total unrecognized debt issuance costs associated with the issuance of the above warrants
outstanding. </t>
  </si>
  <si>
    <t>COMMITMENTS, CONTINGENCIES AND OTHER MATTERS</t>
  </si>
  <si>
    <t>Commitments and Contingencies Disclosure [Abstract]</t>
  </si>
  <si>
    <t xml:space="preserve">[1] Operating leases:
2019 $ 35,000
2020 3,000
2021 3,000
2022 2,000
2023 0
Thereafter 0
$ 43,000 Rent Expense was $43,000
in Fiscal 2018 and $46,000 in Fiscal 2017.
[2] Employment agreements: [3] Legal: ABMC v. Todd Bailey The Company has ongoing
litigation in the Northern District of New York against Premier Biotech Inc., and its principal, Todd Bailey (“Bailey”)
(together the “Defendants”) that was filed in February 2017. Bailey formerly served as the Company’s Vice President
of Sales and Marketing and as a sales consultant until December 23, 2016. The complaint seeks damages related to any profits and
revenues that results from action taken by the Defendants related to Company customers. In early 2017, the Company
became aware of actions taken by the Defendants, including but not limited to, action taken specifically related to a Company contract
with a state agency (held by the Company in excess of 10 years). The Company believes that the Defendants actions related to this
customer and a RFP that was issued by the state agency resulted in the loss of the contract award to the Company and the award
of the contract to Peckham Vocational Industries, Inc. (a then vendor of the Company) and Premier Biotech, Inc. in July 2017. This
contract historically accounted for 10-15% of the Company’s annual revenue. The Company did protest the award of the contract
to Peckham and Premier Biotech, and the state agency advised the Company on July 26, 2017 that they denied the Company’s
protest of the award. The Company continued to hold a contract with the agency through September 30, 2017. After the award of the contract,
the Company amended its complaint against the Defendants to show actual damages caused by the Defendants and to show proprietary
and confidential information (belonging to the Company) used by the Defendants in their response to the RFP. This confidential
information belonging to the Company enabled the Defendants to comply with specifications of the RFP and undercut the Company’s
pricing. The Defendants filed a response to the court opposing the Company’s supplemental motion and the Company filed reply
papers to the Defendants response on November 2, 2017. In January 2018, the court
ruled on the motion to dismiss (that was filed by the Defendants in 2017). The court found that there was jurisdiction over the
Defendants. The court did not rule on the other motions before them. In February 2018, the Company filed a motion for reconsideration
and for leave to serve a supplemental/amended complaint. The new filing addressed (among other things) the Company’s intent
to further supplement its complaint based on additional (subsequent) damage alleged by the Company on the part of the Defendants.
In September 2018, the court ruled on the motions filed in February 2018. The court granted in part and denied in part our motions
for reconsideration. More specifically, our motions supplementing claims of the Bailey’s breach of contract and damages related
to the same, and Bailey’s misappropriation of the Company’s trade secrets were granted. The Company’s motions
related to unjust enrichment and tortious interference were not granted. Defendants’ motion to dismiss was once again denied.
The Company filed its supplemental motions as required on October 12, 2018. On November 1, 2018, the Defendants filed their response
to our supplemental motions. In January 2019, an initial conference was held to discuss the case management plan and exchange mandatory
disclosures. On January 31, 2019, the court referred the case for participation in the Mandatory Mediation Program. The deadline
for completion of mediation was set for May 31, 2019. In January 2019, Bailey’s
complaint previously filed in Minnesota was transferred as a counter-claim in the Company’s complaint against Bailey. Bailey
is seeking deferred commissions of $164,000 he alleges are owed to him by the Company. These amounts were originally deferred under
a deferred compensation program initiated in 2013; a program in which Bailey was one of the participants. The Company has responded
to the Bailey counterclaim and believes these amounts are not due to Bailey given the actions indicated in the Company’s
litigation. Given the stage of the litigation, management is not yet able to opine on the outcome of its complaint or the counterclaim.
[4] Financial Advisory Agreement: As a result of the retainer
fees being paid in restricted shares and the resulting percentage of common share ownership, Landmark filed a Schedule 13G in October
2016 related to its ownership of the Company’s common stock. Apart from his status as a shareholder and with respect to the
Agreement, there is no material relationship between the Company and Landmark. </t>
  </si>
  <si>
    <t>SUBSEQUENT EVENT</t>
  </si>
  <si>
    <t>Subsequent Events [Abstract]</t>
  </si>
  <si>
    <t>On February 25, 2019 (the
“Closing Date”), the Company entered into an agreement dated (and effective) February 13, 2019 (the “Agreement”)
with Cherokee under which Cherokee is providing the Company with a loan in the amount of $200,000. The Agreement extends the Company’s
current Term Loan with Cherokee in the amount of $150,000 and provides the Company with an additional $50,000 in gross proceeds;
$48,000 in net proceeds after Cherokee’s legal fees in connection with the financing. The Company utilized the net proceeds
to pay a portion of the $75,000 principal reduction payment under the Company’s Loan and Security Agreement with Cherokee
(with the remaining $27,000 being paid with cash on hand). The annual interest rate
under the new term loan is 18% paid quarterly in arrears with the first interest payment being due on May 15, 2019. The loan is
required to be paid in full on February 15, 2020 unless paid off earlier (with no penalty) at the Company’s sole discretion.
In connection with the Loan Agreement, the Company issued 200,000 restricted shares of common stock to Cherokee in the first quarter
of the year ending December 31, 2019. In the event of default,
this includes, but is not limited to, the Company’s inability to make any payments due under the Agreement, Cherokee has
the right to increase the interest rate on the financing to 20%, automatically add a delinquent payment penalty of $20,000 to the
outstanding principal and the Company would be required to issue an additional 200,000 shares of restricted common stock.</t>
  </si>
  <si>
    <t>SEGMENT AND GEOGRAPHIC INFORMATION</t>
  </si>
  <si>
    <t>Segment Reporting [Abstract]</t>
  </si>
  <si>
    <t xml:space="preserve">The Company operates in one reportable segment. Information concerning net sales by principal
geographic location is as follows:
Year Ended December 31, 2018
Year Ended December 31, 2017
United States $ 3,411,000 $ 4,344,000
North America (not domestic) 56,000 102,000
Europe 133,000 127,000
Asia/Pacific Rim 25,000 30,000
South America 246,000 309,000
Africa 1,000 2,000
$ 3,872,000 $ 4,914,000 </t>
  </si>
  <si>
    <t>THE COMPANY AND ITS SIGNIFICANT ACCOUNTING POLICIES (Policies)</t>
  </si>
  <si>
    <t>Cash equivalents</t>
  </si>
  <si>
    <t>The Company considers all highly
liquid financial instruments purchased with a maturity of three months or less to be cash equivalents.</t>
  </si>
  <si>
    <t>Accounts Receivable</t>
  </si>
  <si>
    <t>Accounts receivable consists of
mainly trade receivables due from customers for the sale of our products. Payment terms vary on a customer-by-customer basis,
and currently range from cash on delivery to net 60 days. Receivables are considered past due when they have exceeded their
payment terms. Accounts receivable have been reduced by an estimated allowance for doubtful accounts. The Company estimates
its allowance for doubtful accounts based on facts, circumstances and judgments regarding each receivable. Customer payment
history and patterns, length of relationship with the customer, historical losses, economic and political conditions, trends and
individual circumstances are among the items considered when evaluating the collectability of the receivables. Accounts are reviewed
regularly for collectability and those deemed uncollectible are written off. At December 31, 2018 and December 31, 2017, the Company
had an allowance for doubtful accounts of $36,000 and $52,000, respectively.</t>
  </si>
  <si>
    <t>Inventory is stated at
the lower of cost or net realizable value. Work in process and finished goods are comprised of labor, overhead and raw material
costs. Labor and overhead costs are determined on a rolling average cost basis and raw materials are determined on an average cost
basis. At December 31, 2018 and December 31, 2017, the Company established an allowance for slow moving and obsolete inventory
of $268,000 and $500,000, respectively.</t>
  </si>
  <si>
    <t>Income taxes</t>
  </si>
  <si>
    <t xml:space="preserve">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December 22, 2017, the Tax Reform Act was signed into law. Among the provisions, the Tax Reform ACT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8 we have completed our accounting for the tax effects of the enactment of
the Tax Reform Act. We have finalized the tax effects on our existing deferred tax balances and the one-time transition tax under
Staff Accounting Bulletin No. 118 ("SAB 118"). We have also included current year impacts of the Tax Reform Act in our
tax provision. In
Fiscal 2017, the Company recognized the provisional tax impact related to the revaluation of deferred tax assets and liabilities
and included these amounts in its financial statements for Fiscal 2017.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assets and liabilities at December 31, 2017 from $5,400,000 to $3,600,000, a decrease
of $1,800,000. In addition, the deferred income tax asset valuation allowance increased by 1,800,000 as a result of the reduction
in the corporate income tax rate.</t>
  </si>
  <si>
    <t>Property, plant and equipment are
depreciated on the straight-line method over their estimated useful lives; generally 3-5 years for equipment and 30 years for
buildings. Leasehold improvements and capitalized lease assets are amortized by the straight-line method over the shorter of their
estimated useful lives or the term of the lease. Intangible assets include the cost of patent applications, which are deferred
and charged to operations over 19 years. The accumulated amortization of patents is $182,000 at December 31, 2018 and $175,000
at December 31, 2017. Annual amortization expense of such intangible assets is expected to be $7,000 per year for the next 5 years.</t>
  </si>
  <si>
    <t>Revenue recognition</t>
  </si>
  <si>
    <t>The
Company adopted ASU 2014-09, “Revenue from Contracts with Customers” in the first quarter of Fiscal 2018.The Company's
revenues result from the sale of goods and reflect the consideration to which the Company expects to be entitled. The Company
records revenues based on a five-step model in accordance with ASU 2014-09. The Company has defined purchase orders as contracts
in accordance with ASU 2014-09. For its customer contracts, the Company’s performance obligations are identified; which
is delivering goods at a determined transaction price, allocation of the contract transaction price with performance obligations
(when applicable), and recognition of revenue when (or as) the performance obligation is transferred to the customer. Goods are
transferred when the customer obtains control of the goods (which is upon shipment to the customer). The Company's revenues are
recorded at a point in time from the sale of tangible products. Revenues are recognized when products are shipped. In
Fiscal 2018, the Company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t>
  </si>
  <si>
    <t>Shipping and handling</t>
  </si>
  <si>
    <t>Shipping and
handling fees charged to customers are included in net sales, and shipping and handling costs incurred by the Company, to the
extent of those costs charged to customers, are included in cost of sales.</t>
  </si>
  <si>
    <t>Research and development (“R&amp;D”)
costs are charged to operations when incurred. These costs include salaries, benefits, travel, costs associated with regulatory
applications, supplies, depreciation of R&amp;D equipment and other miscellaneous expenses.</t>
  </si>
  <si>
    <t>Net loss per common share</t>
  </si>
  <si>
    <t>Basic
loss per common share is calculated by dividing net loss by the weighted average number of outstanding common shares during the
period. Potential common shares
outstanding as of December 31, 2018 and 2017:
December 31, 2018
December 31, 2017
Warrants 2,000,000 2,060,000
Options 2,222,000 2,147,000
Total 4,222,000 4,207,000 For Fiscal 2018 and Fiscal
2017, the number of securities not included in the diluted loss per share was 4,222,000 and 4,207,000, respectively, as their effect
was anti-dilutive due to a net loss in each year.</t>
  </si>
  <si>
    <t>Use of estimates</t>
  </si>
  <si>
    <t>● estimates of the fair value of stock options and warrants at date of grant; and
● estimates of accounts receivable reserves; and
● estimates of the inventory reserves; and
● estimates of accruals and liabiliti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t>
  </si>
  <si>
    <t>Impairment of long-lived assets</t>
  </si>
  <si>
    <t>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Financial Instruments</t>
  </si>
  <si>
    <t xml:space="preserve">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t>
  </si>
  <si>
    <t>Accounting for share-based payments and stock warrants</t>
  </si>
  <si>
    <t xml:space="preserve">In accordance
with the provisions of ASC Topic 718, “Accounting for Stock Based Compensation”, the Company recognizes share-based
payment expense for stock options and warrants. The weighted average fair value of options issued and outstanding in Fiscal 2018
and Fiscal 2017 was $0.13 in each year. (See Note H [2] – Stockholders’ Equity) In Fiscal 2018, the Company
accounted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0.18 in both Fiscal
2018 and Fiscal 2017. (See Note H [3] – Stockholders’ Equity) </t>
  </si>
  <si>
    <t>Concentration of credit risk</t>
  </si>
  <si>
    <t>At December 31, 2018, one
customer accounted for 56.5% of the Company’s net accounts receivable. A substantial portion of this balance was collected
in the first quarter of the year ending December 31, 2019. Due to the long standing nature of the Company’s relationship
with this customer and contractual obligations, the Company is confident it will recover these amounts. At December 31, 2017, one
customer accounted for 38.4% of the Company’s net accounts receivable. A substantial portion of this balance was collected
in the first quarter of the year ending December 31, 2018. The Company has established
an allowance for doubtful accounts of $36,000 and $52,000 at December 31, 2018 and December 31, 2017, respectively, based on factors
surrounding the credit risk of our customers and other information. One of the Company’s
customers accounted for 44% of net sales in Fiscal 2018. Two of the Company’s customers accounted for 35.1% and 14.6% of
net sales of the Company in Fiscal 2017. The loss of an account in the fourth quarter of Fiscal 2017 is the reason why there is
only one major customer in Fiscal 2018. The account lost in Fiscal 2017 is a subject of litigation we initiated against a former
Vice President, Sales &amp; Marketing/Sales Consultant (See Note D – Litigation/Legal Matters). The Company maintains certain
cash balances at financial institutions that are federally insured and at times the balances have exceeded federally insured limits.</t>
  </si>
  <si>
    <t>Reporting comprehensive income</t>
  </si>
  <si>
    <t>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8 and Fiscal 2017, comprehensive income was the same as net income.</t>
  </si>
  <si>
    <t>Reclassifications</t>
  </si>
  <si>
    <t>Certain
items have been reclassified from the prior years to conform to the current year presentation.</t>
  </si>
  <si>
    <t>New accounting pronouncements</t>
  </si>
  <si>
    <t>In the year
ended December 31, 2018, we adopted the following accounting standards set forth by the Financial Accounting Standards Board (“FASB”):
ASU 2014-09,
“Revenue from Contracts with Customers”, The Company's
revenues result from the sale of goods and reflect the consideration to which the Company expects to be entitled. The Company records
revenues based on a five-step model in accordance with ASU 2014-09. The Company has defined purchase orders as contracts in accordance
with ASU 2014-09. For its customer contracts, the Company’s performance obligations are identified; which is delivering goods
at a determined transaction price, allocation of the contract transaction price with performance obligations (when applicable),
and recognition of revenue when (or as) the performance obligation is transferred to the customer. Goods are transferred when the
customer obtains control of the goods (which is upon shipment to the customer). The Company's revenues are recorded at a point
in time from the sale of tangible products. Revenues are recognized when products are shipped. The Company
has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The following
accounting standards have been issued prior to the end of Fiscal 2018 but, did not require adoption as in Fiscal 2018: ASU 2016-02, “Leases”,
ASU 2018-11, “Leases
(Topic 842); Targeted Improvements” ASU 2018-20, “Leases
(Topic 842”) The Company will adopt
ASU 2016-02, ASU 2018-11 and ASU 2018-20 in the first quarter of the year ending December 31, 2019 and does not expect such adoption
to have a material impact on its financial position or results of operations. ASU 2017-11,
“Earnings Per Share, Distinguishing Liabilities from Equity, Derivatives and Hedging”, ASU 2018-07,
“Compensation - Stock Compensation/Improvements to Nonemployee Share-Based Payment Accounting”, 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si>
  <si>
    <t>THE COMPANY AND ITS SIGNIFICANT ACCOUNTING POLICIES (Tables)</t>
  </si>
  <si>
    <t>Shares Outstanding</t>
  </si>
  <si>
    <t xml:space="preserve">December 31, 2018
December 31, 2017
Warrants 2,000,000 2,060,000
Options 2,222,000 2,147,000
Total 4,222,000 4,207,000 </t>
  </si>
  <si>
    <t>INVENTORY (Tables)</t>
  </si>
  <si>
    <t>Schedule of Inventory</t>
  </si>
  <si>
    <t xml:space="preserve">December 31, 2018
December 31, 2017
Raw Materials $ 778,000 $ 1,023,000
Work In Process 184,000 403,000
Finished Goods 325,000 547,000
Allowance for slow moving and obsolete inventory (268,000 ) (500,000 )
$ 1,019,000 $ 1,473,000 </t>
  </si>
  <si>
    <t>PROPERTY, PLANT AND EQUIPMENT (Tables)</t>
  </si>
  <si>
    <t>Property, Plant and Equipment</t>
  </si>
  <si>
    <t xml:space="preserve">December 31, 2018
December 31, 2017
Land $ 102,000 $ 102,000
Buildings and improvements 1,352,000 1,352,000
Manufacturing and warehouse equipment 2,108,000 2,108,000
Office equipment (incl. furniture and fixtures) 412,000 412,000
3,974,000 3,974,000
Less accumulated depreciation (3,256,000 ) (3,182,000 )
$ 718,000 $ 792,000 </t>
  </si>
  <si>
    <t>ACCRUED EXPENSES AND OTHER CURRENT LIABILITIES (Tables)</t>
  </si>
  <si>
    <t>Schedule Of Accrued Expenses And Other Current Liabilities</t>
  </si>
  <si>
    <t xml:space="preserve">December 31, 2018
December 31, 2017
Accounting fees $ 75,000 $ 75,000
Interest payable 13,000 11,000
Accounts receivable credit balances 34,000 11,000
Sales tax payable 115,000 89,000
Deferred compensation 167,000 113,000
Customer Deposits 25,000 0
Other current liabilities 20,000 12,000
$ 449,000 $ 311,000 </t>
  </si>
  <si>
    <t>DEBT AND LINE OF CREDIT (Tables)</t>
  </si>
  <si>
    <t>Schedule of Long-term Debt Instruments</t>
  </si>
  <si>
    <t xml:space="preserve">December 31, 2018
December 31, 2017
Loan and Security Agreement with Cherokee Financial, LLC $ 975,000 $ 1,050,000
Crestmark Line of Credit: 502,000 446,000
Crestmark
Equipment Term Loan: 19,000 0
Term Loan with Cherokee Financial
LLC: 150,000 31,000
$ 1,646,000 1,527,000
Less debt discount &amp; issuance costs (Cherokee Financial, LLC loans) (111,000 ) (203,000 )
Total debt, net 1,535,000 $ 1,324,000
Current portion 739,000 $ 533,000
Long-term portion, net of current portion 796,000 $ 791,000 </t>
  </si>
  <si>
    <t>Schedule of Maturities of Long-term Debt</t>
  </si>
  <si>
    <t xml:space="preserve">2019 $ 739,000 (1)
2020 796,000
2021 0
2022 0
2023 0
$ 1,535,000 </t>
  </si>
  <si>
    <t>INCOME TAXES (Tables)</t>
  </si>
  <si>
    <t>Schedule of Effective Income Tax Rate Reconciliation</t>
  </si>
  <si>
    <t>Year Ended December 31, 2018
Year Ended December 31, 2017
Tax expense at federal statutory rate (21 %) (34 %)
State tax expense, net of federal tax effect 0 % 0 %
Permanent timing differences 0 % 0 %
Deferred income tax asset valuation allowance 21 % (298 %)
Effective change in tax rate due to Tax Reform Act 0 % 332 %
Effective income tax rate 0 % 0 %</t>
  </si>
  <si>
    <t>Schedule of Deferred Tax Assets and Liabilities</t>
  </si>
  <si>
    <t xml:space="preserve">December 31, 2018
December 31, 2017
Inventory capitalization $ 9,000 $ 13,000
Inventory allowance 70,000 130,000
Allowance for doubtful accounts 9,000 13,000
Accrued compensation 22,000 18,000
Stock based compensation 168,000 165,000
Deferred wages payable 43,000 29,000
Depreciation – Property, Plant &amp; Equipment (6,000 ) (10,000 )
Sales tax reserve 0 0
Net operating loss carry-forward 3,569,000 3,261,000
Total gross deferred income tax assets 3,884,000 3,619,000
Less deferred income tax assets valuation allowance (3,884,000 ) (3,619,000 )
Net deferred income tax assets $ 0 $ 0 </t>
  </si>
  <si>
    <t>STOCKHOLDERS' EQUITY (Tables)</t>
  </si>
  <si>
    <t>Warrant [Member]</t>
  </si>
  <si>
    <t>Schedule of Share-based Compensation, Stock Options, Activity</t>
  </si>
  <si>
    <t xml:space="preserve">Year Ended December 31, 2018 Year Ended December 31, 2017
Shares Weighted Average Exercise Price
Aggregate Intrinsic Value as of December 31, 2018
Shares Weighted Average Exercise Price
Aggregate Intrinsic Value as of December 31, 2017
Warrants outstanding at beginning of year 2,060,000 $ 0.18 2,060,000 $ 0.18
Granted 0 NA 0 NA
Exercised 0 NA 0 NA
Cancelled/expired (60,000 ) $ 0.18 0 NA
Warrants outstanding at end of year 2,000,000 $ 0.18 None 2,060,000 $ 0.18 NA
Warrants exercisable at end of year 2,000,000 $ 0.18 2,060,000 $ 0.18 </t>
  </si>
  <si>
    <t>Employee Stock Option [Member]</t>
  </si>
  <si>
    <t xml:space="preserve">Year Ended December 31, 2018 Year Ended December 31, 2017
Shares Weighted Average Exercise Price
Aggregate Intrinsic Value as of December 31, 2018
Shares Weighted Average Exercise Price
Aggregate Intrinsic Value as of December 31, 2017
Options outstanding at beginning of year 2,147,000 $ 0.13 2,107,000 $ 0.13
Granted 80,000 $ 0.10 40,000 $ 0.13
Exercised 0 NA 0 NA
Cancelled/expired (5,000 ) $ 0.26 0 NA
Options outstanding at end of year 2,222,000 $ 0.13 $ 3,000 2,147,000 $ 0.13 $ 10,000
Options exercisable at end of year 2,142,000 $ 0.13 1,647,000 $ 0.13 </t>
  </si>
  <si>
    <t>Schedule of Share-based Compensation, Shares Authorized under Stock Option Plans, by Exercise Price Range</t>
  </si>
  <si>
    <t xml:space="preserve">Options Outstanding Options Exercisable
Weighted Weighted Weighted
Average Average Average
Range of Exercise Exercise Remaining Exercise
Price Shares Price Life in Years Shares Price
$0.07 - $0.10 285,000 $ 0.09 4.01 205,000 $ 0.09
$0.11 - $0.14 1,485,000 $ 0.12 6.35 1,485,000 $ 0.12
$0.15 - $0.26 452,000 $ 0.18 4.03 452,000 $ 0.18
TOTAL 2,222,000 $ 0.13 5.58 2,142,000 $ 0.13 </t>
  </si>
  <si>
    <t>Schedule of Share-based Payment Award, Stock Options, Valuation Assumptions</t>
  </si>
  <si>
    <t>Year Ended December 31
2018 2017
Volatility 79% 81%
Expected term (years) 10 years 10 years
Risk-free interest rate 2.90% 2.16%
Dividend yield 0% 0%</t>
  </si>
  <si>
    <t>COMMITMENTS, CONTINGENCIES AND OTHER MATTERS (Tables)</t>
  </si>
  <si>
    <t>Schedule of Future Minimum Rental Payments for Operating Leases</t>
  </si>
  <si>
    <t xml:space="preserve">2019 $ 35,000
2020 3,000
2021 3,000
2022 2,000
2023 0
Thereafter 0
$ 43,000 </t>
  </si>
  <si>
    <t>SEGMENT AND GEOGRAPHIC INFORMATION (Tables)</t>
  </si>
  <si>
    <t>Schedule of Segment Reporting Information, by Segment</t>
  </si>
  <si>
    <t xml:space="preserve">Year Ended December 31, 2018
Year Ended December 31, 2017
United States $ 3,411,000 $ 4,344,000
North America (not domestic) 56,000 102,000
Europe 133,000 127,000
Asia/Pacific Rim 25,000 30,000
South America 246,000 309,000
Africa 1,000 2,000
$ 3,872,000 $ 4,914,000 </t>
  </si>
  <si>
    <t>THE COMPANY AND ITS SIGNIFICANT ACCOUNTING POLICIES (Details) - shares</t>
  </si>
  <si>
    <t>Earnings Per Share Basic And Diluted [Line Items]</t>
  </si>
  <si>
    <t>Weighted Average Number Diluted Shares Outstanding Adjustment</t>
  </si>
  <si>
    <t>Note Warrant [Member]</t>
  </si>
  <si>
    <t>THE COMPANY AND ITS SIGNIFICANT ACCOUNTING POLICIES (Details Narrative) - USD ($)</t>
  </si>
  <si>
    <t>Net cash provided by operating activities</t>
  </si>
  <si>
    <t>Increase/decrease in cash</t>
  </si>
  <si>
    <t>Allowance for doubtful accounts</t>
  </si>
  <si>
    <t>Allowance for slow moving and obsolete inventory</t>
  </si>
  <si>
    <t>Accumulated amortization of patents</t>
  </si>
  <si>
    <t>Securities not included in diluted loss per share</t>
  </si>
  <si>
    <t>56.50%</t>
  </si>
  <si>
    <t>38.40%</t>
  </si>
  <si>
    <t>Sales Revenue [Member] | Customer One [Member]</t>
  </si>
  <si>
    <t>44.00%</t>
  </si>
  <si>
    <t>35.10%</t>
  </si>
  <si>
    <t>Sales Revenue [Member] | Customer Two [Member]</t>
  </si>
  <si>
    <t>14.60%</t>
  </si>
  <si>
    <t>INVENTORY (Details) - USD ($)</t>
  </si>
  <si>
    <t>Raw Materials</t>
  </si>
  <si>
    <t>Work In Process</t>
  </si>
  <si>
    <t>Finished Goods</t>
  </si>
  <si>
    <t>Inventory, Net, Total</t>
  </si>
  <si>
    <t>PROPERTY, PLANT AND EQUIPMENT (Details) - USD ($)</t>
  </si>
  <si>
    <t>Land</t>
  </si>
  <si>
    <t>Buildings and improvements</t>
  </si>
  <si>
    <t>Manufacturing and warehouse equipment</t>
  </si>
  <si>
    <t>Office equipment (incl. furniture and fixtures)</t>
  </si>
  <si>
    <t>Property, Plant and Equipment, Gross</t>
  </si>
  <si>
    <t>Less accumulated depreciation</t>
  </si>
  <si>
    <t>Property, Plant and Equipment, Net</t>
  </si>
  <si>
    <t>PROPERTY, PLANT AND EQUIPMENT (Details Narrative) - USD ($)</t>
  </si>
  <si>
    <t>Depreciation</t>
  </si>
  <si>
    <t>ACCRUED EXPENSES AND OTHER CURRENT LIABILITIES (Details) - USD ($)</t>
  </si>
  <si>
    <t>Accounting fees</t>
  </si>
  <si>
    <t>Interest payable</t>
  </si>
  <si>
    <t>Accounts receivable credit balances</t>
  </si>
  <si>
    <t>Sales tax payable</t>
  </si>
  <si>
    <t>Deferred compensation</t>
  </si>
  <si>
    <t>Customer Deposits</t>
  </si>
  <si>
    <t>Other current liabilities</t>
  </si>
  <si>
    <t>Accrued Expenses and Other Current Liabilities</t>
  </si>
  <si>
    <t>DEBT AND LINE OF CREDI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Term Loan with Cherokee Financial LLC [Member]</t>
  </si>
  <si>
    <t>Crestmark Equipment Term Loan [Member]</t>
  </si>
  <si>
    <t>DEBT AND LINE OF CREDIT (Details 1) - USD ($)</t>
  </si>
  <si>
    <t>2019</t>
  </si>
  <si>
    <t>2020</t>
  </si>
  <si>
    <t>2021</t>
  </si>
  <si>
    <t>2022</t>
  </si>
  <si>
    <t>2023</t>
  </si>
  <si>
    <t>Long-term Debt</t>
  </si>
  <si>
    <t>INCOME TAXES (Details)</t>
  </si>
  <si>
    <t>Tax expense at federal statutory rate</t>
  </si>
  <si>
    <t>(21.00%)</t>
  </si>
  <si>
    <t>(34.00%)</t>
  </si>
  <si>
    <t>State tax expense, net of federal tax effect</t>
  </si>
  <si>
    <t>0.00%</t>
  </si>
  <si>
    <t>Permanent timing differences</t>
  </si>
  <si>
    <t>Deferred income tax asset valuation allowance</t>
  </si>
  <si>
    <t>21.00%</t>
  </si>
  <si>
    <t>(298.00%)</t>
  </si>
  <si>
    <t>Effective change in tax rate due to Tax Reform Act</t>
  </si>
  <si>
    <t>332.00%</t>
  </si>
  <si>
    <t>Effective income tax rate</t>
  </si>
  <si>
    <t>INCOME TAXES (Details 1) - USD ($)</t>
  </si>
  <si>
    <t>Inventory capitalization</t>
  </si>
  <si>
    <t>Inventory allowance</t>
  </si>
  <si>
    <t>Accrued compensation</t>
  </si>
  <si>
    <t>Stock based compensation</t>
  </si>
  <si>
    <t>Deferred wages payable</t>
  </si>
  <si>
    <t>Depreciation - Property, Plant &amp; Equipment</t>
  </si>
  <si>
    <t>Sales tax reserve</t>
  </si>
  <si>
    <t>Net operating loss carry-forward</t>
  </si>
  <si>
    <t>Total gross deferred income tax assets</t>
  </si>
  <si>
    <t>Less deferred income tax assets valuation allowance</t>
  </si>
  <si>
    <t>Net deferred income tax assets</t>
  </si>
  <si>
    <t>INCOME TAXES (Details Narrative) - USD ($)</t>
  </si>
  <si>
    <t>Deferred Tax Assets, Valuation Allowance</t>
  </si>
  <si>
    <t>Valuation Allowance, Deferred Tax Asset, Change in Amount</t>
  </si>
  <si>
    <t>Operating Loss Carryforwards</t>
  </si>
  <si>
    <t>STOCKHOLDERS' EQUITY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00</t>
  </si>
  <si>
    <t>Weighted Average Exercise Price, at end of period</t>
  </si>
  <si>
    <t>Weighted Average Exercise Price, Exercisable, at end of period</t>
  </si>
  <si>
    <t>Aggregate Intrinsic Value, Outstanding at end of period</t>
  </si>
  <si>
    <t>STOCKHOLDERS' EQUITY (Details 1) - $ / shares</t>
  </si>
  <si>
    <t>Share-based Compensation Arrangement by Share-based Payment Award [Line Items]</t>
  </si>
  <si>
    <t>Options Outstanding, Shares</t>
  </si>
  <si>
    <t>Options Outstanding, Weighted Average Exercise Price</t>
  </si>
  <si>
    <t>Options Outstanding, Weighted Average Remaining Life in Years</t>
  </si>
  <si>
    <t>5 years 6 months 29 days</t>
  </si>
  <si>
    <t>Range of Exercise Price 0.07 - 0.10 [Member]</t>
  </si>
  <si>
    <t>4 years 4 days</t>
  </si>
  <si>
    <t>Range of Exercise Price 0.11 - 0.14 [Member]</t>
  </si>
  <si>
    <t>6 years 4 months 6 days</t>
  </si>
  <si>
    <t>Range of Exercise Price 0.15 - 0.26 [Member]</t>
  </si>
  <si>
    <t>4 years 11 days</t>
  </si>
  <si>
    <t>STOCKHOLDERS' EQUITY (Details 2)</t>
  </si>
  <si>
    <t>Volatility</t>
  </si>
  <si>
    <t>79.00%</t>
  </si>
  <si>
    <t>81.00%</t>
  </si>
  <si>
    <t>Expected term (years)</t>
  </si>
  <si>
    <t>10 years</t>
  </si>
  <si>
    <t>Risk-free interest rate</t>
  </si>
  <si>
    <t>2.90%</t>
  </si>
  <si>
    <t>2.16%</t>
  </si>
  <si>
    <t>Dividend yield</t>
  </si>
  <si>
    <t>STOCKHOLDERS' EQUITY (Details 3) - Warrant [Member] - $ / shares</t>
  </si>
  <si>
    <t>Weighted Average Exercise Price, Exercised</t>
  </si>
  <si>
    <t>STOCKHOLDERS' EQUITY (Details Narrative) - USD ($)</t>
  </si>
  <si>
    <t>Dec. 31, 2016</t>
  </si>
  <si>
    <t>Share based payment expense related to stock options</t>
  </si>
  <si>
    <t>Share-based Compensation Arrangement by Share-based Payment Award, Options, Grants in Period, Gross</t>
  </si>
  <si>
    <t>Share-based Compensation Arrangement by Share-based Payment Award, Options, Outstanding, Number</t>
  </si>
  <si>
    <t>COMMITMENTS, CONTINGENCIES AND OTHER MATTERS (Details)</t>
  </si>
  <si>
    <t>Dec. 31, 2018USD ($)</t>
  </si>
  <si>
    <t>Thereafter</t>
  </si>
  <si>
    <t>Operating Leases, Future Minimum Payments Due</t>
  </si>
  <si>
    <t>COMMITMENTS, CONTINGENCIES AND OTHER MATTERS (Details Narrative) - USD ($)</t>
  </si>
  <si>
    <t>Operating Leases, Rent Expense</t>
  </si>
  <si>
    <t>SEGMENT AND GEOGRAPHIC INFORMATION (Details) - USD ($)</t>
  </si>
  <si>
    <t>Segment Reporting Information [Line Items]</t>
  </si>
  <si>
    <t>United States [Member]</t>
  </si>
  <si>
    <t>North America [Member]</t>
  </si>
  <si>
    <t>Europe [Member]</t>
  </si>
  <si>
    <t>Asia Pacific [Member]</t>
  </si>
  <si>
    <t>South America [Member]</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D19" s="5" t="n">
        <v>1762000</v>
      </c>
    </row>
    <row r="20" spans="1:4">
      <c r="A20" s="4" t="s">
        <v>34</v>
      </c>
      <c r="B20" s="4" t="s">
        <v>35</v>
      </c>
    </row>
    <row r="21" spans="1:4">
      <c r="A21" s="4" t="s">
        <v>36</v>
      </c>
      <c r="C21" s="6" t="n">
        <v>32479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34</v>
      </c>
      <c r="B6" s="4" t="s">
        <v>193</v>
      </c>
    </row>
    <row r="7" spans="1:2">
      <c r="A7" s="4" t="s">
        <v>194</v>
      </c>
      <c r="B7" s="4" t="s">
        <v>195</v>
      </c>
    </row>
    <row r="8" spans="1:2">
      <c r="A8" s="4" t="s">
        <v>126</v>
      </c>
      <c r="B8" s="4" t="s">
        <v>196</v>
      </c>
    </row>
    <row r="9" spans="1:2">
      <c r="A9" s="4" t="s">
        <v>197</v>
      </c>
      <c r="B9" s="4" t="s">
        <v>198</v>
      </c>
    </row>
    <row r="10" spans="1:2">
      <c r="A10" s="4" t="s">
        <v>199</v>
      </c>
      <c r="B10" s="4" t="s">
        <v>200</v>
      </c>
    </row>
    <row r="11" spans="1:2">
      <c r="A11" s="4" t="s">
        <v>88</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3000</v>
      </c>
      <c r="C3" s="5" t="n">
        <v>36000</v>
      </c>
    </row>
    <row r="4" spans="1:3">
      <c r="A4" s="4" t="s">
        <v>41</v>
      </c>
      <c r="B4" s="6" t="n">
        <v>452000</v>
      </c>
      <c r="C4" s="6" t="n">
        <v>348000</v>
      </c>
    </row>
    <row r="5" spans="1:3">
      <c r="A5" s="4" t="s">
        <v>42</v>
      </c>
      <c r="B5" s="6" t="n">
        <v>1019000</v>
      </c>
      <c r="C5" s="6" t="n">
        <v>1473000</v>
      </c>
    </row>
    <row r="6" spans="1:3">
      <c r="A6" s="4" t="s">
        <v>43</v>
      </c>
      <c r="B6" s="6" t="n">
        <v>29000</v>
      </c>
      <c r="C6" s="6" t="n">
        <v>97000</v>
      </c>
    </row>
    <row r="7" spans="1:3">
      <c r="A7" s="4" t="s">
        <v>44</v>
      </c>
      <c r="B7" s="6" t="n">
        <v>1613000</v>
      </c>
      <c r="C7" s="6" t="n">
        <v>1954000</v>
      </c>
    </row>
    <row r="8" spans="1:3">
      <c r="A8" s="4" t="s">
        <v>45</v>
      </c>
      <c r="B8" s="6" t="n">
        <v>718000</v>
      </c>
      <c r="C8" s="6" t="n">
        <v>792000</v>
      </c>
    </row>
    <row r="9" spans="1:3">
      <c r="A9" s="4" t="s">
        <v>46</v>
      </c>
      <c r="B9" s="6" t="n">
        <v>123000</v>
      </c>
      <c r="C9" s="6" t="n">
        <v>109000</v>
      </c>
    </row>
    <row r="10" spans="1:3">
      <c r="A10" s="4" t="s">
        <v>47</v>
      </c>
      <c r="B10" s="6" t="n">
        <v>21000</v>
      </c>
      <c r="C10" s="6" t="n">
        <v>21000</v>
      </c>
    </row>
    <row r="11" spans="1:3">
      <c r="A11" s="4" t="s">
        <v>48</v>
      </c>
      <c r="B11" s="6" t="n">
        <v>0</v>
      </c>
      <c r="C11" s="6" t="n">
        <v>15000</v>
      </c>
    </row>
    <row r="12" spans="1:3">
      <c r="A12" s="4" t="s">
        <v>49</v>
      </c>
      <c r="B12" s="6" t="n">
        <v>2475000</v>
      </c>
      <c r="C12" s="6" t="n">
        <v>2891000</v>
      </c>
    </row>
    <row r="13" spans="1:3">
      <c r="A13" s="3" t="s">
        <v>50</v>
      </c>
    </row>
    <row r="14" spans="1:3">
      <c r="A14" s="4" t="s">
        <v>51</v>
      </c>
      <c r="B14" s="6" t="n">
        <v>359000</v>
      </c>
      <c r="C14" s="6" t="n">
        <v>374000</v>
      </c>
    </row>
    <row r="15" spans="1:3">
      <c r="A15" s="4" t="s">
        <v>52</v>
      </c>
      <c r="B15" s="6" t="n">
        <v>449000</v>
      </c>
      <c r="C15" s="6" t="n">
        <v>311000</v>
      </c>
    </row>
    <row r="16" spans="1:3">
      <c r="A16" s="4" t="s">
        <v>53</v>
      </c>
      <c r="B16" s="6" t="n">
        <v>278000</v>
      </c>
      <c r="C16" s="6" t="n">
        <v>259000</v>
      </c>
    </row>
    <row r="17" spans="1:3">
      <c r="A17" s="4" t="s">
        <v>54</v>
      </c>
      <c r="B17" s="6" t="n">
        <v>502000</v>
      </c>
      <c r="C17" s="6" t="n">
        <v>446000</v>
      </c>
    </row>
    <row r="18" spans="1:3">
      <c r="A18" s="4" t="s">
        <v>55</v>
      </c>
      <c r="B18" s="6" t="n">
        <v>237000</v>
      </c>
      <c r="C18" s="6" t="n">
        <v>87000</v>
      </c>
    </row>
    <row r="19" spans="1:3">
      <c r="A19" s="4" t="s">
        <v>56</v>
      </c>
      <c r="B19" s="6" t="n">
        <v>1825000</v>
      </c>
      <c r="C19" s="6" t="n">
        <v>1477000</v>
      </c>
    </row>
    <row r="20" spans="1:3">
      <c r="A20" s="4" t="s">
        <v>57</v>
      </c>
      <c r="B20" s="6" t="n">
        <v>7000</v>
      </c>
      <c r="C20" s="6" t="n">
        <v>19000</v>
      </c>
    </row>
    <row r="21" spans="1:3">
      <c r="A21" s="4" t="s">
        <v>58</v>
      </c>
      <c r="B21" s="6" t="n">
        <v>789000</v>
      </c>
      <c r="C21" s="6" t="n">
        <v>772000</v>
      </c>
    </row>
    <row r="22" spans="1:3">
      <c r="A22" s="4" t="s">
        <v>59</v>
      </c>
      <c r="B22" s="6" t="n">
        <v>2621000</v>
      </c>
      <c r="C22" s="6" t="n">
        <v>2268000</v>
      </c>
    </row>
    <row r="23" spans="1:3">
      <c r="A23" s="4" t="s">
        <v>60</v>
      </c>
      <c r="C23" s="4" t="s">
        <v>61</v>
      </c>
    </row>
    <row r="24" spans="1:3">
      <c r="A24" s="3" t="s">
        <v>62</v>
      </c>
    </row>
    <row r="25" spans="1:3">
      <c r="A25" s="4" t="s">
        <v>63</v>
      </c>
      <c r="B25" s="6" t="n">
        <v>0</v>
      </c>
      <c r="C25" s="6" t="n">
        <v>0</v>
      </c>
    </row>
    <row r="26" spans="1:3">
      <c r="A26" s="4" t="s">
        <v>64</v>
      </c>
      <c r="B26" s="6" t="n">
        <v>323000</v>
      </c>
      <c r="C26" s="6" t="n">
        <v>298000</v>
      </c>
    </row>
    <row r="27" spans="1:3">
      <c r="A27" s="4" t="s">
        <v>65</v>
      </c>
      <c r="B27" s="6" t="n">
        <v>21404000</v>
      </c>
      <c r="C27" s="6" t="n">
        <v>21170000</v>
      </c>
    </row>
    <row r="28" spans="1:3">
      <c r="A28" s="4" t="s">
        <v>66</v>
      </c>
      <c r="B28" s="6" t="n">
        <v>-21873000</v>
      </c>
      <c r="C28" s="6" t="n">
        <v>-20845000</v>
      </c>
    </row>
    <row r="29" spans="1:3">
      <c r="A29" s="4" t="s">
        <v>67</v>
      </c>
      <c r="B29" s="6" t="n">
        <v>-146000</v>
      </c>
      <c r="C29" s="6" t="n">
        <v>623000</v>
      </c>
    </row>
    <row r="30" spans="1:3">
      <c r="A30" s="4" t="s">
        <v>68</v>
      </c>
      <c r="B30" s="5" t="n">
        <v>2475000</v>
      </c>
      <c r="C30" s="5" t="n">
        <v>28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7"/>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8</v>
      </c>
      <c r="B1" s="2" t="s">
        <v>1</v>
      </c>
    </row>
    <row r="2" spans="1:3">
      <c r="B2" s="2" t="s">
        <v>2</v>
      </c>
      <c r="C2" s="2" t="s">
        <v>38</v>
      </c>
    </row>
    <row r="3" spans="1:3">
      <c r="A3" s="3" t="s">
        <v>259</v>
      </c>
    </row>
    <row r="4" spans="1:3">
      <c r="A4" s="4" t="s">
        <v>260</v>
      </c>
      <c r="B4" s="6" t="n">
        <v>4222000</v>
      </c>
      <c r="C4" s="6" t="n">
        <v>4207000</v>
      </c>
    </row>
    <row r="5" spans="1:3">
      <c r="A5" s="4" t="s">
        <v>246</v>
      </c>
    </row>
    <row r="6" spans="1:3">
      <c r="A6" s="3" t="s">
        <v>259</v>
      </c>
    </row>
    <row r="7" spans="1:3">
      <c r="A7" s="4" t="s">
        <v>260</v>
      </c>
      <c r="B7" s="6" t="n">
        <v>2222000</v>
      </c>
      <c r="C7" s="6" t="n">
        <v>2147000</v>
      </c>
    </row>
    <row r="8" spans="1:3">
      <c r="A8" s="4" t="s">
        <v>261</v>
      </c>
    </row>
    <row r="9" spans="1:3">
      <c r="A9" s="3" t="s">
        <v>259</v>
      </c>
    </row>
    <row r="10" spans="1:3">
      <c r="A10" s="4" t="s">
        <v>260</v>
      </c>
      <c r="B10" s="6" t="n">
        <v>2000000</v>
      </c>
      <c r="C10" s="6" t="n">
        <v>20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8</v>
      </c>
    </row>
    <row r="3" spans="1:3">
      <c r="A3" s="4" t="s">
        <v>100</v>
      </c>
      <c r="B3" s="5" t="n">
        <v>-1028000</v>
      </c>
      <c r="C3" s="5" t="n">
        <v>-545000</v>
      </c>
    </row>
    <row r="4" spans="1:3">
      <c r="A4" s="4" t="s">
        <v>263</v>
      </c>
      <c r="B4" s="6" t="n">
        <v>-220000</v>
      </c>
      <c r="C4" s="6" t="n">
        <v>181000</v>
      </c>
    </row>
    <row r="5" spans="1:3">
      <c r="A5" s="4" t="s">
        <v>264</v>
      </c>
      <c r="B5" s="6" t="n">
        <v>77000</v>
      </c>
      <c r="C5" s="6" t="n">
        <v>-120000</v>
      </c>
    </row>
    <row r="6" spans="1:3">
      <c r="A6" s="4" t="s">
        <v>66</v>
      </c>
      <c r="B6" s="6" t="n">
        <v>-21873000</v>
      </c>
      <c r="C6" s="6" t="n">
        <v>-20845000</v>
      </c>
    </row>
    <row r="7" spans="1:3">
      <c r="A7" s="4" t="s">
        <v>265</v>
      </c>
      <c r="B7" s="6" t="n">
        <v>36000</v>
      </c>
      <c r="C7" s="6" t="n">
        <v>52000</v>
      </c>
    </row>
    <row r="8" spans="1:3">
      <c r="A8" s="4" t="s">
        <v>266</v>
      </c>
      <c r="B8" s="6" t="n">
        <v>268000</v>
      </c>
      <c r="C8" s="6" t="n">
        <v>500000</v>
      </c>
    </row>
    <row r="9" spans="1:3">
      <c r="A9" s="4" t="s">
        <v>267</v>
      </c>
      <c r="B9" s="5" t="n">
        <v>182000</v>
      </c>
      <c r="C9" s="5" t="n">
        <v>175000</v>
      </c>
    </row>
    <row r="10" spans="1:3">
      <c r="A10" s="4" t="s">
        <v>268</v>
      </c>
      <c r="B10" s="6" t="n">
        <v>4222000</v>
      </c>
      <c r="C10" s="6" t="n">
        <v>4207000</v>
      </c>
    </row>
    <row r="11" spans="1:3">
      <c r="A11" s="4" t="s">
        <v>191</v>
      </c>
    </row>
    <row r="12" spans="1:3">
      <c r="A12" s="4" t="s">
        <v>212</v>
      </c>
      <c r="B12" s="4" t="s">
        <v>269</v>
      </c>
      <c r="C12" s="4" t="s">
        <v>270</v>
      </c>
    </row>
    <row r="13" spans="1:3">
      <c r="A13" s="4" t="s">
        <v>271</v>
      </c>
    </row>
    <row r="14" spans="1:3">
      <c r="A14" s="4" t="s">
        <v>212</v>
      </c>
      <c r="B14" s="4" t="s">
        <v>272</v>
      </c>
      <c r="C14" s="4" t="s">
        <v>273</v>
      </c>
    </row>
    <row r="15" spans="1:3">
      <c r="A15" s="4" t="s">
        <v>274</v>
      </c>
    </row>
    <row r="16" spans="1:3">
      <c r="A16" s="4" t="s">
        <v>212</v>
      </c>
      <c r="C16" s="4" t="s">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v>
      </c>
      <c r="B1" s="2" t="s">
        <v>2</v>
      </c>
      <c r="C1" s="2" t="s">
        <v>38</v>
      </c>
    </row>
    <row r="2" spans="1:3">
      <c r="A2" s="3" t="s">
        <v>70</v>
      </c>
    </row>
    <row r="3" spans="1:3">
      <c r="A3" s="4" t="s">
        <v>71</v>
      </c>
      <c r="B3" s="5" t="n">
        <v>36000</v>
      </c>
      <c r="C3" s="5" t="n">
        <v>52000</v>
      </c>
    </row>
    <row r="4" spans="1:3">
      <c r="A4" s="4" t="s">
        <v>72</v>
      </c>
      <c r="B4" s="5" t="n">
        <v>268000</v>
      </c>
      <c r="C4" s="5" t="n">
        <v>500000</v>
      </c>
    </row>
    <row r="5" spans="1:3">
      <c r="A5" s="4" t="s">
        <v>73</v>
      </c>
      <c r="B5" s="7" t="n">
        <v>0.01</v>
      </c>
      <c r="C5" s="7" t="n">
        <v>0.01</v>
      </c>
    </row>
    <row r="6" spans="1:3">
      <c r="A6" s="4" t="s">
        <v>74</v>
      </c>
      <c r="B6" s="6" t="n">
        <v>5000000</v>
      </c>
      <c r="C6" s="6" t="n">
        <v>5000000</v>
      </c>
    </row>
    <row r="7" spans="1:3">
      <c r="A7" s="4" t="s">
        <v>75</v>
      </c>
      <c r="B7" s="6" t="n">
        <v>0</v>
      </c>
      <c r="C7" s="6" t="n">
        <v>0</v>
      </c>
    </row>
    <row r="8" spans="1:3">
      <c r="A8" s="4" t="s">
        <v>76</v>
      </c>
      <c r="B8" s="6" t="n">
        <v>0</v>
      </c>
      <c r="C8" s="6" t="n">
        <v>0</v>
      </c>
    </row>
    <row r="9" spans="1:3">
      <c r="A9" s="4" t="s">
        <v>77</v>
      </c>
      <c r="B9" s="4" t="s">
        <v>78</v>
      </c>
      <c r="C9" s="7" t="n">
        <v>0.01</v>
      </c>
    </row>
    <row r="10" spans="1:3">
      <c r="A10" s="4" t="s">
        <v>79</v>
      </c>
      <c r="B10" s="6" t="n">
        <v>50000000</v>
      </c>
      <c r="C10" s="6" t="n">
        <v>50000000</v>
      </c>
    </row>
    <row r="11" spans="1:3">
      <c r="A11" s="4" t="s">
        <v>80</v>
      </c>
      <c r="B11" s="6" t="n">
        <v>32279368</v>
      </c>
      <c r="C11" s="6" t="n">
        <v>29782770</v>
      </c>
    </row>
    <row r="12" spans="1:3">
      <c r="A12" s="4" t="s">
        <v>81</v>
      </c>
      <c r="B12" s="6" t="n">
        <v>32279368</v>
      </c>
      <c r="C12" s="6" t="n">
        <v>29782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6</v>
      </c>
      <c r="B1" s="2" t="s">
        <v>2</v>
      </c>
      <c r="C1" s="2" t="s">
        <v>38</v>
      </c>
    </row>
    <row r="2" spans="1:3">
      <c r="A2" s="3" t="s">
        <v>159</v>
      </c>
    </row>
    <row r="3" spans="1:3">
      <c r="A3" s="4" t="s">
        <v>277</v>
      </c>
      <c r="B3" s="5" t="n">
        <v>778000</v>
      </c>
      <c r="C3" s="5" t="n">
        <v>1023000</v>
      </c>
    </row>
    <row r="4" spans="1:3">
      <c r="A4" s="4" t="s">
        <v>278</v>
      </c>
      <c r="B4" s="6" t="n">
        <v>184000</v>
      </c>
      <c r="C4" s="6" t="n">
        <v>403000</v>
      </c>
    </row>
    <row r="5" spans="1:3">
      <c r="A5" s="4" t="s">
        <v>279</v>
      </c>
      <c r="B5" s="6" t="n">
        <v>325000</v>
      </c>
      <c r="C5" s="6" t="n">
        <v>547000</v>
      </c>
    </row>
    <row r="6" spans="1:3">
      <c r="A6" s="4" t="s">
        <v>266</v>
      </c>
      <c r="B6" s="6" t="n">
        <v>-268000</v>
      </c>
      <c r="C6" s="6" t="n">
        <v>-500000</v>
      </c>
    </row>
    <row r="7" spans="1:3">
      <c r="A7" s="4" t="s">
        <v>280</v>
      </c>
      <c r="B7" s="5" t="n">
        <v>1019000</v>
      </c>
      <c r="C7" s="5" t="n">
        <v>147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1</v>
      </c>
      <c r="B1" s="2" t="s">
        <v>2</v>
      </c>
      <c r="C1" s="2" t="s">
        <v>38</v>
      </c>
    </row>
    <row r="2" spans="1:3">
      <c r="A2" s="3" t="s">
        <v>162</v>
      </c>
    </row>
    <row r="3" spans="1:3">
      <c r="A3" s="4" t="s">
        <v>282</v>
      </c>
      <c r="B3" s="5" t="n">
        <v>102000</v>
      </c>
      <c r="C3" s="5" t="n">
        <v>102000</v>
      </c>
    </row>
    <row r="4" spans="1:3">
      <c r="A4" s="4" t="s">
        <v>283</v>
      </c>
      <c r="B4" s="6" t="n">
        <v>1352000</v>
      </c>
      <c r="C4" s="6" t="n">
        <v>1352000</v>
      </c>
    </row>
    <row r="5" spans="1:3">
      <c r="A5" s="4" t="s">
        <v>284</v>
      </c>
      <c r="B5" s="6" t="n">
        <v>2108000</v>
      </c>
      <c r="C5" s="6" t="n">
        <v>2108000</v>
      </c>
    </row>
    <row r="6" spans="1:3">
      <c r="A6" s="4" t="s">
        <v>285</v>
      </c>
      <c r="B6" s="6" t="n">
        <v>412000</v>
      </c>
      <c r="C6" s="6" t="n">
        <v>412000</v>
      </c>
    </row>
    <row r="7" spans="1:3">
      <c r="A7" s="4" t="s">
        <v>286</v>
      </c>
      <c r="B7" s="6" t="n">
        <v>3974000</v>
      </c>
      <c r="C7" s="6" t="n">
        <v>3974000</v>
      </c>
    </row>
    <row r="8" spans="1:3">
      <c r="A8" s="4" t="s">
        <v>287</v>
      </c>
      <c r="B8" s="6" t="n">
        <v>-3256000</v>
      </c>
      <c r="C8" s="6" t="n">
        <v>-3182000</v>
      </c>
    </row>
    <row r="9" spans="1:3">
      <c r="A9" s="4" t="s">
        <v>288</v>
      </c>
      <c r="B9" s="5" t="n">
        <v>718000</v>
      </c>
      <c r="C9" s="5" t="n">
        <v>79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9</v>
      </c>
      <c r="B1" s="2" t="s">
        <v>1</v>
      </c>
    </row>
    <row r="2" spans="1:3">
      <c r="B2" s="2" t="s">
        <v>2</v>
      </c>
      <c r="C2" s="2" t="s">
        <v>38</v>
      </c>
    </row>
    <row r="3" spans="1:3">
      <c r="A3" s="3" t="s">
        <v>162</v>
      </c>
    </row>
    <row r="4" spans="1:3">
      <c r="A4" s="4" t="s">
        <v>290</v>
      </c>
      <c r="B4" s="5" t="n">
        <v>74000</v>
      </c>
      <c r="C4" s="5" t="n">
        <v>7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1</v>
      </c>
      <c r="B1" s="2" t="s">
        <v>2</v>
      </c>
      <c r="C1" s="2" t="s">
        <v>38</v>
      </c>
    </row>
    <row r="2" spans="1:3">
      <c r="A2" s="3" t="s">
        <v>165</v>
      </c>
    </row>
    <row r="3" spans="1:3">
      <c r="A3" s="4" t="s">
        <v>292</v>
      </c>
      <c r="B3" s="5" t="n">
        <v>75000</v>
      </c>
      <c r="C3" s="5" t="n">
        <v>75000</v>
      </c>
    </row>
    <row r="4" spans="1:3">
      <c r="A4" s="4" t="s">
        <v>293</v>
      </c>
      <c r="B4" s="6" t="n">
        <v>13000</v>
      </c>
      <c r="C4" s="6" t="n">
        <v>11000</v>
      </c>
    </row>
    <row r="5" spans="1:3">
      <c r="A5" s="4" t="s">
        <v>294</v>
      </c>
      <c r="B5" s="6" t="n">
        <v>34000</v>
      </c>
      <c r="C5" s="6" t="n">
        <v>11000</v>
      </c>
    </row>
    <row r="6" spans="1:3">
      <c r="A6" s="4" t="s">
        <v>295</v>
      </c>
      <c r="B6" s="6" t="n">
        <v>115000</v>
      </c>
      <c r="C6" s="6" t="n">
        <v>89000</v>
      </c>
    </row>
    <row r="7" spans="1:3">
      <c r="A7" s="4" t="s">
        <v>296</v>
      </c>
      <c r="B7" s="6" t="n">
        <v>167000</v>
      </c>
      <c r="C7" s="6" t="n">
        <v>113000</v>
      </c>
    </row>
    <row r="8" spans="1:3">
      <c r="A8" s="4" t="s">
        <v>297</v>
      </c>
      <c r="B8" s="6" t="n">
        <v>25000</v>
      </c>
      <c r="C8" s="6" t="n">
        <v>0</v>
      </c>
    </row>
    <row r="9" spans="1:3">
      <c r="A9" s="4" t="s">
        <v>298</v>
      </c>
      <c r="B9" s="6" t="n">
        <v>20000</v>
      </c>
      <c r="C9" s="6" t="n">
        <v>12000</v>
      </c>
    </row>
    <row r="10" spans="1:3">
      <c r="A10" s="4" t="s">
        <v>299</v>
      </c>
      <c r="B10" s="5" t="n">
        <v>449000</v>
      </c>
      <c r="C10" s="5" t="n">
        <v>3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0</v>
      </c>
      <c r="B1" s="2" t="s">
        <v>2</v>
      </c>
      <c r="C1" s="2" t="s">
        <v>38</v>
      </c>
    </row>
    <row r="2" spans="1:3">
      <c r="A2" s="3" t="s">
        <v>301</v>
      </c>
    </row>
    <row r="3" spans="1:3">
      <c r="A3" s="4" t="s">
        <v>302</v>
      </c>
      <c r="B3" s="5" t="n">
        <v>1646000</v>
      </c>
      <c r="C3" s="5" t="n">
        <v>1527000</v>
      </c>
    </row>
    <row r="4" spans="1:3">
      <c r="A4" s="4" t="s">
        <v>303</v>
      </c>
      <c r="B4" s="6" t="n">
        <v>-111000</v>
      </c>
      <c r="C4" s="6" t="n">
        <v>-203000</v>
      </c>
    </row>
    <row r="5" spans="1:3">
      <c r="A5" s="4" t="s">
        <v>304</v>
      </c>
      <c r="B5" s="6" t="n">
        <v>1535000</v>
      </c>
      <c r="C5" s="6" t="n">
        <v>1324000</v>
      </c>
    </row>
    <row r="6" spans="1:3">
      <c r="A6" s="4" t="s">
        <v>305</v>
      </c>
      <c r="B6" s="6" t="n">
        <v>739000</v>
      </c>
      <c r="C6" s="6" t="n">
        <v>533000</v>
      </c>
    </row>
    <row r="7" spans="1:3">
      <c r="A7" s="4" t="s">
        <v>306</v>
      </c>
      <c r="B7" s="6" t="n">
        <v>796000</v>
      </c>
      <c r="C7" s="6" t="n">
        <v>791000</v>
      </c>
    </row>
    <row r="8" spans="1:3">
      <c r="A8" s="4" t="s">
        <v>307</v>
      </c>
    </row>
    <row r="9" spans="1:3">
      <c r="A9" s="3" t="s">
        <v>301</v>
      </c>
    </row>
    <row r="10" spans="1:3">
      <c r="A10" s="4" t="s">
        <v>302</v>
      </c>
      <c r="B10" s="6" t="n">
        <v>975000</v>
      </c>
      <c r="C10" s="6" t="n">
        <v>1050000</v>
      </c>
    </row>
    <row r="11" spans="1:3">
      <c r="A11" s="4" t="s">
        <v>308</v>
      </c>
    </row>
    <row r="12" spans="1:3">
      <c r="A12" s="3" t="s">
        <v>301</v>
      </c>
    </row>
    <row r="13" spans="1:3">
      <c r="A13" s="4" t="s">
        <v>302</v>
      </c>
      <c r="B13" s="6" t="n">
        <v>502000</v>
      </c>
      <c r="C13" s="6" t="n">
        <v>446000</v>
      </c>
    </row>
    <row r="14" spans="1:3">
      <c r="A14" s="4" t="s">
        <v>309</v>
      </c>
    </row>
    <row r="15" spans="1:3">
      <c r="A15" s="3" t="s">
        <v>301</v>
      </c>
    </row>
    <row r="16" spans="1:3">
      <c r="A16" s="4" t="s">
        <v>302</v>
      </c>
      <c r="B16" s="6" t="n">
        <v>19000</v>
      </c>
      <c r="C16" s="6" t="n">
        <v>0</v>
      </c>
    </row>
    <row r="17" spans="1:3">
      <c r="A17" s="4" t="s">
        <v>310</v>
      </c>
    </row>
    <row r="18" spans="1:3">
      <c r="A18" s="3" t="s">
        <v>301</v>
      </c>
    </row>
    <row r="19" spans="1:3">
      <c r="A19" s="4" t="s">
        <v>302</v>
      </c>
      <c r="B19" s="5" t="n">
        <v>150000</v>
      </c>
      <c r="C19" s="5"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38</v>
      </c>
    </row>
    <row r="2" spans="1:3">
      <c r="A2" s="3" t="s">
        <v>168</v>
      </c>
    </row>
    <row r="3" spans="1:3">
      <c r="A3" s="4" t="s">
        <v>312</v>
      </c>
      <c r="B3" s="5" t="n">
        <v>739000</v>
      </c>
    </row>
    <row r="4" spans="1:3">
      <c r="A4" s="4" t="s">
        <v>313</v>
      </c>
      <c r="B4" s="6" t="n">
        <v>796000</v>
      </c>
    </row>
    <row r="5" spans="1:3">
      <c r="A5" s="4" t="s">
        <v>314</v>
      </c>
      <c r="B5" s="6" t="n">
        <v>0</v>
      </c>
    </row>
    <row r="6" spans="1:3">
      <c r="A6" s="4" t="s">
        <v>315</v>
      </c>
      <c r="B6" s="6" t="n">
        <v>0</v>
      </c>
    </row>
    <row r="7" spans="1:3">
      <c r="A7" s="4" t="s">
        <v>316</v>
      </c>
      <c r="B7" s="6" t="n">
        <v>0</v>
      </c>
    </row>
    <row r="8" spans="1:3">
      <c r="A8" s="4" t="s">
        <v>317</v>
      </c>
      <c r="B8" s="5" t="n">
        <v>1535000</v>
      </c>
      <c r="C8" s="5" t="n">
        <v>132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8</v>
      </c>
      <c r="B1" s="2" t="s">
        <v>1</v>
      </c>
    </row>
    <row r="2" spans="1:3">
      <c r="B2" s="2" t="s">
        <v>2</v>
      </c>
      <c r="C2" s="2" t="s">
        <v>38</v>
      </c>
    </row>
    <row r="3" spans="1:3">
      <c r="A3" s="3" t="s">
        <v>171</v>
      </c>
    </row>
    <row r="4" spans="1:3">
      <c r="A4" s="4" t="s">
        <v>319</v>
      </c>
      <c r="B4" s="4" t="s">
        <v>320</v>
      </c>
      <c r="C4" s="4" t="s">
        <v>321</v>
      </c>
    </row>
    <row r="5" spans="1:3">
      <c r="A5" s="4" t="s">
        <v>322</v>
      </c>
      <c r="B5" s="4" t="s">
        <v>323</v>
      </c>
      <c r="C5" s="4" t="s">
        <v>323</v>
      </c>
    </row>
    <row r="6" spans="1:3">
      <c r="A6" s="4" t="s">
        <v>324</v>
      </c>
      <c r="B6" s="4" t="s">
        <v>323</v>
      </c>
      <c r="C6" s="4" t="s">
        <v>323</v>
      </c>
    </row>
    <row r="7" spans="1:3">
      <c r="A7" s="4" t="s">
        <v>325</v>
      </c>
      <c r="B7" s="4" t="s">
        <v>326</v>
      </c>
      <c r="C7" s="4" t="s">
        <v>327</v>
      </c>
    </row>
    <row r="8" spans="1:3">
      <c r="A8" s="4" t="s">
        <v>328</v>
      </c>
      <c r="B8" s="4" t="s">
        <v>323</v>
      </c>
      <c r="C8" s="4" t="s">
        <v>329</v>
      </c>
    </row>
    <row r="9" spans="1:3">
      <c r="A9" s="4" t="s">
        <v>330</v>
      </c>
      <c r="B9" s="4" t="s">
        <v>323</v>
      </c>
      <c r="C9"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38</v>
      </c>
    </row>
    <row r="2" spans="1:3">
      <c r="A2" s="3" t="s">
        <v>171</v>
      </c>
    </row>
    <row r="3" spans="1:3">
      <c r="A3" s="4" t="s">
        <v>332</v>
      </c>
      <c r="B3" s="5" t="n">
        <v>9000</v>
      </c>
      <c r="C3" s="5" t="n">
        <v>13000</v>
      </c>
    </row>
    <row r="4" spans="1:3">
      <c r="A4" s="4" t="s">
        <v>333</v>
      </c>
      <c r="B4" s="6" t="n">
        <v>70000</v>
      </c>
      <c r="C4" s="6" t="n">
        <v>130000</v>
      </c>
    </row>
    <row r="5" spans="1:3">
      <c r="A5" s="4" t="s">
        <v>265</v>
      </c>
      <c r="B5" s="6" t="n">
        <v>9000</v>
      </c>
      <c r="C5" s="6" t="n">
        <v>13000</v>
      </c>
    </row>
    <row r="6" spans="1:3">
      <c r="A6" s="4" t="s">
        <v>334</v>
      </c>
      <c r="B6" s="6" t="n">
        <v>22000</v>
      </c>
      <c r="C6" s="6" t="n">
        <v>18000</v>
      </c>
    </row>
    <row r="7" spans="1:3">
      <c r="A7" s="4" t="s">
        <v>335</v>
      </c>
      <c r="B7" s="6" t="n">
        <v>168000</v>
      </c>
      <c r="C7" s="6" t="n">
        <v>165000</v>
      </c>
    </row>
    <row r="8" spans="1:3">
      <c r="A8" s="4" t="s">
        <v>336</v>
      </c>
      <c r="B8" s="6" t="n">
        <v>43000</v>
      </c>
      <c r="C8" s="6" t="n">
        <v>29000</v>
      </c>
    </row>
    <row r="9" spans="1:3">
      <c r="A9" s="4" t="s">
        <v>337</v>
      </c>
      <c r="B9" s="6" t="n">
        <v>-6000</v>
      </c>
      <c r="C9" s="6" t="n">
        <v>-10000</v>
      </c>
    </row>
    <row r="10" spans="1:3">
      <c r="A10" s="4" t="s">
        <v>338</v>
      </c>
      <c r="B10" s="6" t="n">
        <v>0</v>
      </c>
      <c r="C10" s="6" t="n">
        <v>0</v>
      </c>
    </row>
    <row r="11" spans="1:3">
      <c r="A11" s="4" t="s">
        <v>339</v>
      </c>
      <c r="B11" s="6" t="n">
        <v>3569000</v>
      </c>
      <c r="C11" s="6" t="n">
        <v>3261000</v>
      </c>
    </row>
    <row r="12" spans="1:3">
      <c r="A12" s="4" t="s">
        <v>340</v>
      </c>
      <c r="B12" s="6" t="n">
        <v>3884000</v>
      </c>
      <c r="C12" s="6" t="n">
        <v>3619000</v>
      </c>
    </row>
    <row r="13" spans="1:3">
      <c r="A13" s="4" t="s">
        <v>341</v>
      </c>
      <c r="B13" s="6" t="n">
        <v>-3884000</v>
      </c>
      <c r="C13" s="6" t="n">
        <v>-3619000</v>
      </c>
    </row>
    <row r="14" spans="1:3">
      <c r="A14" s="4" t="s">
        <v>342</v>
      </c>
      <c r="B14" s="5" t="n">
        <v>0</v>
      </c>
      <c r="C1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3</v>
      </c>
      <c r="B1" s="2" t="s">
        <v>1</v>
      </c>
    </row>
    <row r="2" spans="1:3">
      <c r="B2" s="2" t="s">
        <v>2</v>
      </c>
      <c r="C2" s="2" t="s">
        <v>38</v>
      </c>
    </row>
    <row r="3" spans="1:3">
      <c r="A3" s="3" t="s">
        <v>171</v>
      </c>
    </row>
    <row r="4" spans="1:3">
      <c r="A4" s="4" t="s">
        <v>344</v>
      </c>
      <c r="B4" s="5" t="n">
        <v>3884000</v>
      </c>
      <c r="C4" s="5" t="n">
        <v>3619000</v>
      </c>
    </row>
    <row r="5" spans="1:3">
      <c r="A5" s="4" t="s">
        <v>345</v>
      </c>
      <c r="B5" s="6" t="n">
        <v>265000</v>
      </c>
      <c r="C5" s="5" t="n">
        <v>1583000</v>
      </c>
    </row>
    <row r="6" spans="1:3">
      <c r="A6" s="4" t="s">
        <v>346</v>
      </c>
      <c r="B6" s="5" t="n">
        <v>356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7</v>
      </c>
      <c r="B1" s="2" t="s">
        <v>1</v>
      </c>
    </row>
    <row r="2" spans="1:3">
      <c r="B2" s="2" t="s">
        <v>2</v>
      </c>
      <c r="C2" s="2" t="s">
        <v>38</v>
      </c>
    </row>
    <row r="3" spans="1:3">
      <c r="A3" s="4" t="s">
        <v>348</v>
      </c>
      <c r="B3" s="6" t="n">
        <v>2147000</v>
      </c>
      <c r="C3" s="6" t="n">
        <v>2107000</v>
      </c>
    </row>
    <row r="4" spans="1:3">
      <c r="A4" s="4" t="s">
        <v>349</v>
      </c>
      <c r="B4" s="6" t="n">
        <v>80000</v>
      </c>
      <c r="C4" s="6" t="n">
        <v>40000</v>
      </c>
    </row>
    <row r="5" spans="1:3">
      <c r="A5" s="4" t="s">
        <v>350</v>
      </c>
      <c r="B5" s="6" t="n">
        <v>0</v>
      </c>
      <c r="C5" s="6" t="n">
        <v>0</v>
      </c>
    </row>
    <row r="6" spans="1:3">
      <c r="A6" s="4" t="s">
        <v>351</v>
      </c>
      <c r="B6" s="6" t="n">
        <v>-5000</v>
      </c>
      <c r="C6" s="6" t="n">
        <v>0</v>
      </c>
    </row>
    <row r="7" spans="1:3">
      <c r="A7" s="4" t="s">
        <v>352</v>
      </c>
      <c r="B7" s="6" t="n">
        <v>2222000</v>
      </c>
      <c r="C7" s="6" t="n">
        <v>2147000</v>
      </c>
    </row>
    <row r="8" spans="1:3">
      <c r="A8" s="4" t="s">
        <v>353</v>
      </c>
      <c r="B8" s="6" t="n">
        <v>2142000</v>
      </c>
      <c r="C8" s="6" t="n">
        <v>1647000</v>
      </c>
    </row>
    <row r="9" spans="1:3">
      <c r="A9" s="4" t="s">
        <v>354</v>
      </c>
      <c r="B9" s="7" t="n">
        <v>0.13</v>
      </c>
      <c r="C9" s="7" t="n">
        <v>0.13</v>
      </c>
    </row>
    <row r="10" spans="1:3">
      <c r="A10" s="4" t="s">
        <v>355</v>
      </c>
      <c r="B10" s="8" t="n">
        <v>0.1</v>
      </c>
      <c r="C10" s="8" t="n">
        <v>0.13</v>
      </c>
    </row>
    <row r="11" spans="1:3">
      <c r="A11" s="4" t="s">
        <v>356</v>
      </c>
      <c r="B11" s="6" t="n">
        <v>0</v>
      </c>
      <c r="C11" s="4" t="s">
        <v>357</v>
      </c>
    </row>
    <row r="12" spans="1:3">
      <c r="A12" s="4" t="s">
        <v>358</v>
      </c>
      <c r="B12" s="8" t="n">
        <v>0.26</v>
      </c>
      <c r="C12" s="8" t="n">
        <v>0.13</v>
      </c>
    </row>
    <row r="13" spans="1:3">
      <c r="A13" s="4" t="s">
        <v>359</v>
      </c>
      <c r="B13" s="7" t="n">
        <v>0.13</v>
      </c>
      <c r="C13" s="7" t="n">
        <v>0.13</v>
      </c>
    </row>
    <row r="14" spans="1:3">
      <c r="A14" s="4" t="s">
        <v>360</v>
      </c>
      <c r="B14" s="5" t="n">
        <v>3000</v>
      </c>
      <c r="C14" s="5"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3872000</v>
      </c>
      <c r="C4" s="5" t="n">
        <v>4914000</v>
      </c>
    </row>
    <row r="5" spans="1:3">
      <c r="A5" s="4" t="s">
        <v>85</v>
      </c>
      <c r="B5" s="6" t="n">
        <v>2584000</v>
      </c>
      <c r="C5" s="6" t="n">
        <v>2917000</v>
      </c>
    </row>
    <row r="6" spans="1:3">
      <c r="A6" s="4" t="s">
        <v>86</v>
      </c>
      <c r="B6" s="6" t="n">
        <v>1288000</v>
      </c>
      <c r="C6" s="6" t="n">
        <v>1997000</v>
      </c>
    </row>
    <row r="7" spans="1:3">
      <c r="A7" s="3" t="s">
        <v>87</v>
      </c>
    </row>
    <row r="8" spans="1:3">
      <c r="A8" s="4" t="s">
        <v>88</v>
      </c>
      <c r="B8" s="6" t="n">
        <v>93000</v>
      </c>
      <c r="C8" s="6" t="n">
        <v>117000</v>
      </c>
    </row>
    <row r="9" spans="1:3">
      <c r="A9" s="4" t="s">
        <v>89</v>
      </c>
      <c r="B9" s="6" t="n">
        <v>545000</v>
      </c>
      <c r="C9" s="6" t="n">
        <v>680000</v>
      </c>
    </row>
    <row r="10" spans="1:3">
      <c r="A10" s="4" t="s">
        <v>90</v>
      </c>
      <c r="B10" s="6" t="n">
        <v>1412000</v>
      </c>
      <c r="C10" s="6" t="n">
        <v>1511000</v>
      </c>
    </row>
    <row r="11" spans="1:3">
      <c r="A11" s="4" t="s">
        <v>91</v>
      </c>
      <c r="B11" s="6" t="n">
        <v>2050000</v>
      </c>
      <c r="C11" s="6" t="n">
        <v>2308000</v>
      </c>
    </row>
    <row r="12" spans="1:3">
      <c r="A12" s="4" t="s">
        <v>92</v>
      </c>
      <c r="B12" s="6" t="n">
        <v>-762000</v>
      </c>
      <c r="C12" s="6" t="n">
        <v>-311000</v>
      </c>
    </row>
    <row r="13" spans="1:3">
      <c r="A13" s="3" t="s">
        <v>93</v>
      </c>
    </row>
    <row r="14" spans="1:3">
      <c r="A14" s="4" t="s">
        <v>94</v>
      </c>
      <c r="B14" s="6" t="n">
        <v>1000</v>
      </c>
      <c r="C14" s="6" t="n">
        <v>0</v>
      </c>
    </row>
    <row r="15" spans="1:3">
      <c r="A15" s="4" t="s">
        <v>95</v>
      </c>
      <c r="B15" s="6" t="n">
        <v>-284000</v>
      </c>
      <c r="C15" s="6" t="n">
        <v>-272000</v>
      </c>
    </row>
    <row r="16" spans="1:3">
      <c r="A16" s="4" t="s">
        <v>96</v>
      </c>
      <c r="B16" s="6" t="n">
        <v>19000</v>
      </c>
      <c r="C16" s="6" t="n">
        <v>38000</v>
      </c>
    </row>
    <row r="17" spans="1:3">
      <c r="A17" s="4" t="s">
        <v>97</v>
      </c>
      <c r="B17" s="6" t="n">
        <v>-264000</v>
      </c>
      <c r="C17" s="6" t="n">
        <v>-234000</v>
      </c>
    </row>
    <row r="18" spans="1:3">
      <c r="A18" s="4" t="s">
        <v>98</v>
      </c>
      <c r="B18" s="6" t="n">
        <v>-1026000</v>
      </c>
      <c r="C18" s="6" t="n">
        <v>-545000</v>
      </c>
    </row>
    <row r="19" spans="1:3">
      <c r="A19" s="4" t="s">
        <v>99</v>
      </c>
      <c r="B19" s="6" t="n">
        <v>-2000</v>
      </c>
      <c r="C19" s="6" t="n">
        <v>0</v>
      </c>
    </row>
    <row r="20" spans="1:3">
      <c r="A20" s="4" t="s">
        <v>100</v>
      </c>
      <c r="B20" s="5" t="n">
        <v>-1028000</v>
      </c>
      <c r="C20" s="5" t="n">
        <v>-545000</v>
      </c>
    </row>
    <row r="21" spans="1:3">
      <c r="A21" s="4" t="s">
        <v>101</v>
      </c>
      <c r="B21" s="7" t="n">
        <v>-0.03</v>
      </c>
      <c r="C21" s="7" t="n">
        <v>-0.02</v>
      </c>
    </row>
    <row r="22" spans="1:3">
      <c r="A22" s="4" t="s">
        <v>102</v>
      </c>
      <c r="B22" s="6" t="n">
        <v>30115063</v>
      </c>
      <c r="C22" s="6" t="n">
        <v>292114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61</v>
      </c>
      <c r="B1" s="2" t="s">
        <v>1</v>
      </c>
    </row>
    <row r="2" spans="1:3">
      <c r="B2" s="2" t="s">
        <v>2</v>
      </c>
      <c r="C2" s="2" t="s">
        <v>38</v>
      </c>
    </row>
    <row r="3" spans="1:3">
      <c r="A3" s="3" t="s">
        <v>362</v>
      </c>
    </row>
    <row r="4" spans="1:3">
      <c r="A4" s="4" t="s">
        <v>363</v>
      </c>
      <c r="B4" s="6" t="n">
        <v>2222000</v>
      </c>
      <c r="C4" s="6" t="n">
        <v>2147000</v>
      </c>
    </row>
    <row r="5" spans="1:3">
      <c r="A5" s="4" t="s">
        <v>364</v>
      </c>
      <c r="B5" s="7" t="n">
        <v>0.13</v>
      </c>
      <c r="C5" s="7" t="n">
        <v>0.13</v>
      </c>
    </row>
    <row r="6" spans="1:3">
      <c r="A6" s="4" t="s">
        <v>365</v>
      </c>
      <c r="B6" s="4" t="s">
        <v>366</v>
      </c>
    </row>
    <row r="7" spans="1:3">
      <c r="A7" s="4" t="s">
        <v>367</v>
      </c>
    </row>
    <row r="8" spans="1:3">
      <c r="A8" s="3" t="s">
        <v>362</v>
      </c>
    </row>
    <row r="9" spans="1:3">
      <c r="A9" s="4" t="s">
        <v>363</v>
      </c>
      <c r="B9" s="6" t="n">
        <v>285000</v>
      </c>
      <c r="C9" s="6" t="n">
        <v>955000</v>
      </c>
    </row>
    <row r="10" spans="1:3">
      <c r="A10" s="4" t="s">
        <v>364</v>
      </c>
      <c r="B10" s="7" t="n">
        <v>0.09</v>
      </c>
      <c r="C10" s="9" t="n">
        <v>0.1</v>
      </c>
    </row>
    <row r="11" spans="1:3">
      <c r="A11" s="4" t="s">
        <v>365</v>
      </c>
      <c r="B11" s="4" t="s">
        <v>368</v>
      </c>
    </row>
    <row r="12" spans="1:3">
      <c r="A12" s="4" t="s">
        <v>369</v>
      </c>
    </row>
    <row r="13" spans="1:3">
      <c r="A13" s="3" t="s">
        <v>362</v>
      </c>
    </row>
    <row r="14" spans="1:3">
      <c r="A14" s="4" t="s">
        <v>363</v>
      </c>
      <c r="B14" s="6" t="n">
        <v>1485000</v>
      </c>
      <c r="C14" s="6" t="n">
        <v>815000</v>
      </c>
    </row>
    <row r="15" spans="1:3">
      <c r="A15" s="4" t="s">
        <v>364</v>
      </c>
      <c r="B15" s="7" t="n">
        <v>0.12</v>
      </c>
      <c r="C15" s="7" t="n">
        <v>0.13</v>
      </c>
    </row>
    <row r="16" spans="1:3">
      <c r="A16" s="4" t="s">
        <v>365</v>
      </c>
      <c r="B16" s="4" t="s">
        <v>370</v>
      </c>
    </row>
    <row r="17" spans="1:3">
      <c r="A17" s="4" t="s">
        <v>371</v>
      </c>
    </row>
    <row r="18" spans="1:3">
      <c r="A18" s="3" t="s">
        <v>362</v>
      </c>
    </row>
    <row r="19" spans="1:3">
      <c r="A19" s="4" t="s">
        <v>363</v>
      </c>
      <c r="B19" s="6" t="n">
        <v>452000</v>
      </c>
      <c r="C19" s="6" t="n">
        <v>377000</v>
      </c>
    </row>
    <row r="20" spans="1:3">
      <c r="A20" s="4" t="s">
        <v>364</v>
      </c>
      <c r="B20" s="7" t="n">
        <v>0.18</v>
      </c>
      <c r="C20" s="7" t="n">
        <v>0.19</v>
      </c>
    </row>
    <row r="21" spans="1:3">
      <c r="A21" s="4" t="s">
        <v>365</v>
      </c>
      <c r="B21"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3</v>
      </c>
      <c r="B1" s="2" t="s">
        <v>1</v>
      </c>
    </row>
    <row r="2" spans="1:3">
      <c r="B2" s="2" t="s">
        <v>2</v>
      </c>
      <c r="C2" s="2" t="s">
        <v>38</v>
      </c>
    </row>
    <row r="3" spans="1:3">
      <c r="A3" s="3" t="s">
        <v>177</v>
      </c>
    </row>
    <row r="4" spans="1:3">
      <c r="A4" s="4" t="s">
        <v>374</v>
      </c>
      <c r="B4" s="4" t="s">
        <v>375</v>
      </c>
      <c r="C4" s="4" t="s">
        <v>376</v>
      </c>
    </row>
    <row r="5" spans="1:3">
      <c r="A5" s="4" t="s">
        <v>377</v>
      </c>
      <c r="B5" s="4" t="s">
        <v>378</v>
      </c>
      <c r="C5" s="4" t="s">
        <v>378</v>
      </c>
    </row>
    <row r="6" spans="1:3">
      <c r="A6" s="4" t="s">
        <v>379</v>
      </c>
      <c r="B6" s="4" t="s">
        <v>380</v>
      </c>
      <c r="C6" s="4" t="s">
        <v>381</v>
      </c>
    </row>
    <row r="7" spans="1:3">
      <c r="A7" s="4" t="s">
        <v>382</v>
      </c>
      <c r="B7" s="4" t="s">
        <v>323</v>
      </c>
      <c r="C7" s="4" t="s">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3</v>
      </c>
      <c r="B1" s="2" t="s">
        <v>1</v>
      </c>
    </row>
    <row r="2" spans="1:3">
      <c r="B2" s="2" t="s">
        <v>2</v>
      </c>
      <c r="C2" s="2" t="s">
        <v>38</v>
      </c>
    </row>
    <row r="3" spans="1:3">
      <c r="A3" s="3" t="s">
        <v>362</v>
      </c>
    </row>
    <row r="4" spans="1:3">
      <c r="A4" s="4" t="s">
        <v>348</v>
      </c>
      <c r="B4" s="6" t="n">
        <v>2060000</v>
      </c>
      <c r="C4" s="6" t="n">
        <v>2060000</v>
      </c>
    </row>
    <row r="5" spans="1:3">
      <c r="A5" s="4" t="s">
        <v>349</v>
      </c>
      <c r="B5" s="6" t="n">
        <v>0</v>
      </c>
      <c r="C5" s="6" t="n">
        <v>0</v>
      </c>
    </row>
    <row r="6" spans="1:3">
      <c r="A6" s="4" t="s">
        <v>350</v>
      </c>
      <c r="B6" s="6" t="n">
        <v>0</v>
      </c>
      <c r="C6" s="6" t="n">
        <v>0</v>
      </c>
    </row>
    <row r="7" spans="1:3">
      <c r="A7" s="4" t="s">
        <v>351</v>
      </c>
      <c r="B7" s="6" t="n">
        <v>-60000</v>
      </c>
      <c r="C7" s="6" t="n">
        <v>0</v>
      </c>
    </row>
    <row r="8" spans="1:3">
      <c r="A8" s="4" t="s">
        <v>352</v>
      </c>
      <c r="B8" s="6" t="n">
        <v>2000000</v>
      </c>
      <c r="C8" s="6" t="n">
        <v>2060000</v>
      </c>
    </row>
    <row r="9" spans="1:3">
      <c r="A9" s="4" t="s">
        <v>353</v>
      </c>
      <c r="B9" s="6" t="n">
        <v>2000000</v>
      </c>
      <c r="C9" s="6" t="n">
        <v>2060000</v>
      </c>
    </row>
    <row r="10" spans="1:3">
      <c r="A10" s="4" t="s">
        <v>354</v>
      </c>
      <c r="B10" s="7" t="n">
        <v>0.18</v>
      </c>
      <c r="C10" s="7" t="n">
        <v>0.18</v>
      </c>
    </row>
    <row r="11" spans="1:3">
      <c r="A11" s="4" t="s">
        <v>355</v>
      </c>
      <c r="B11" s="6" t="n">
        <v>0</v>
      </c>
      <c r="C11" s="6" t="n">
        <v>0</v>
      </c>
    </row>
    <row r="12" spans="1:3">
      <c r="A12" s="4" t="s">
        <v>384</v>
      </c>
      <c r="B12" s="6" t="n">
        <v>0</v>
      </c>
      <c r="C12" s="6" t="n">
        <v>0</v>
      </c>
    </row>
    <row r="13" spans="1:3">
      <c r="A13" s="4" t="s">
        <v>356</v>
      </c>
      <c r="B13" s="8" t="n">
        <v>0.18</v>
      </c>
      <c r="C13" s="6" t="n">
        <v>0</v>
      </c>
    </row>
    <row r="14" spans="1:3">
      <c r="A14" s="4" t="s">
        <v>358</v>
      </c>
      <c r="B14" s="8" t="n">
        <v>0.18</v>
      </c>
      <c r="C14" s="8" t="n">
        <v>0.18</v>
      </c>
    </row>
    <row r="15" spans="1:3">
      <c r="A15" s="4" t="s">
        <v>359</v>
      </c>
      <c r="B15" s="7" t="n">
        <v>0.18</v>
      </c>
      <c r="C15" s="7" t="n">
        <v>0.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8</v>
      </c>
      <c r="D2" s="2" t="s">
        <v>386</v>
      </c>
    </row>
    <row r="3" spans="1:4">
      <c r="A3" s="3" t="s">
        <v>362</v>
      </c>
    </row>
    <row r="4" spans="1:4">
      <c r="A4" s="4" t="s">
        <v>387</v>
      </c>
      <c r="B4" s="5" t="n">
        <v>10000</v>
      </c>
      <c r="C4" s="5" t="n">
        <v>43000</v>
      </c>
    </row>
    <row r="5" spans="1:4">
      <c r="A5" s="4" t="s">
        <v>243</v>
      </c>
    </row>
    <row r="6" spans="1:4">
      <c r="A6" s="3" t="s">
        <v>362</v>
      </c>
    </row>
    <row r="7" spans="1:4">
      <c r="A7" s="4" t="s">
        <v>388</v>
      </c>
      <c r="B7" s="6" t="n">
        <v>0</v>
      </c>
      <c r="C7" s="6" t="n">
        <v>0</v>
      </c>
    </row>
    <row r="8" spans="1:4">
      <c r="A8" s="4" t="s">
        <v>389</v>
      </c>
      <c r="B8" s="6" t="n">
        <v>2000000</v>
      </c>
      <c r="C8" s="6" t="n">
        <v>2060000</v>
      </c>
      <c r="D8" s="6" t="n">
        <v>2060000</v>
      </c>
    </row>
    <row r="9" spans="1:4">
      <c r="A9" s="4" t="s">
        <v>246</v>
      </c>
    </row>
    <row r="10" spans="1:4">
      <c r="A10" s="3" t="s">
        <v>362</v>
      </c>
    </row>
    <row r="11" spans="1:4">
      <c r="A11" s="4" t="s">
        <v>388</v>
      </c>
      <c r="B11" s="6" t="n">
        <v>80000</v>
      </c>
      <c r="C11" s="6" t="n">
        <v>40000</v>
      </c>
    </row>
    <row r="12" spans="1:4">
      <c r="A12" s="4" t="s">
        <v>389</v>
      </c>
      <c r="B12" s="6" t="n">
        <v>2222000</v>
      </c>
      <c r="C12" s="6" t="n">
        <v>2147000</v>
      </c>
      <c r="D12" s="6" t="n">
        <v>210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90</v>
      </c>
      <c r="B1" s="2" t="s">
        <v>391</v>
      </c>
    </row>
    <row r="2" spans="1:2">
      <c r="A2" s="3" t="s">
        <v>180</v>
      </c>
    </row>
    <row r="3" spans="1:2">
      <c r="A3" s="4" t="s">
        <v>312</v>
      </c>
      <c r="B3" s="5" t="n">
        <v>35000</v>
      </c>
    </row>
    <row r="4" spans="1:2">
      <c r="A4" s="4" t="s">
        <v>313</v>
      </c>
      <c r="B4" s="6" t="n">
        <v>3000</v>
      </c>
    </row>
    <row r="5" spans="1:2">
      <c r="A5" s="4" t="s">
        <v>314</v>
      </c>
      <c r="B5" s="6" t="n">
        <v>3000</v>
      </c>
    </row>
    <row r="6" spans="1:2">
      <c r="A6" s="4" t="s">
        <v>315</v>
      </c>
      <c r="B6" s="6" t="n">
        <v>2000</v>
      </c>
    </row>
    <row r="7" spans="1:2">
      <c r="A7" s="4" t="s">
        <v>316</v>
      </c>
      <c r="B7" s="6" t="n">
        <v>0</v>
      </c>
    </row>
    <row r="8" spans="1:2">
      <c r="A8" s="4" t="s">
        <v>392</v>
      </c>
      <c r="B8" s="6" t="n">
        <v>0</v>
      </c>
    </row>
    <row r="9" spans="1:2">
      <c r="A9" s="4" t="s">
        <v>393</v>
      </c>
      <c r="B9" s="5" t="n">
        <v>4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4</v>
      </c>
      <c r="B1" s="2" t="s">
        <v>1</v>
      </c>
    </row>
    <row r="2" spans="1:3">
      <c r="B2" s="2" t="s">
        <v>2</v>
      </c>
      <c r="C2" s="2" t="s">
        <v>38</v>
      </c>
    </row>
    <row r="3" spans="1:3">
      <c r="A3" s="3" t="s">
        <v>180</v>
      </c>
    </row>
    <row r="4" spans="1:3">
      <c r="A4" s="4" t="s">
        <v>395</v>
      </c>
      <c r="B4" s="5" t="n">
        <v>43000</v>
      </c>
      <c r="C4" s="5" t="n">
        <v>4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6</v>
      </c>
      <c r="B1" s="2" t="s">
        <v>1</v>
      </c>
    </row>
    <row r="2" spans="1:3">
      <c r="B2" s="2" t="s">
        <v>2</v>
      </c>
      <c r="C2" s="2" t="s">
        <v>38</v>
      </c>
    </row>
    <row r="3" spans="1:3">
      <c r="A3" s="3" t="s">
        <v>397</v>
      </c>
    </row>
    <row r="4" spans="1:3">
      <c r="A4" s="4" t="s">
        <v>84</v>
      </c>
      <c r="B4" s="5" t="n">
        <v>3872000</v>
      </c>
      <c r="C4" s="5" t="n">
        <v>4914000</v>
      </c>
    </row>
    <row r="5" spans="1:3">
      <c r="A5" s="4" t="s">
        <v>398</v>
      </c>
    </row>
    <row r="6" spans="1:3">
      <c r="A6" s="3" t="s">
        <v>397</v>
      </c>
    </row>
    <row r="7" spans="1:3">
      <c r="A7" s="4" t="s">
        <v>84</v>
      </c>
      <c r="B7" s="6" t="n">
        <v>3411000</v>
      </c>
      <c r="C7" s="6" t="n">
        <v>4344000</v>
      </c>
    </row>
    <row r="8" spans="1:3">
      <c r="A8" s="4" t="s">
        <v>399</v>
      </c>
    </row>
    <row r="9" spans="1:3">
      <c r="A9" s="3" t="s">
        <v>397</v>
      </c>
    </row>
    <row r="10" spans="1:3">
      <c r="A10" s="4" t="s">
        <v>84</v>
      </c>
      <c r="B10" s="6" t="n">
        <v>56000</v>
      </c>
      <c r="C10" s="6" t="n">
        <v>102000</v>
      </c>
    </row>
    <row r="11" spans="1:3">
      <c r="A11" s="4" t="s">
        <v>400</v>
      </c>
    </row>
    <row r="12" spans="1:3">
      <c r="A12" s="3" t="s">
        <v>397</v>
      </c>
    </row>
    <row r="13" spans="1:3">
      <c r="A13" s="4" t="s">
        <v>84</v>
      </c>
      <c r="B13" s="6" t="n">
        <v>133000</v>
      </c>
      <c r="C13" s="6" t="n">
        <v>127000</v>
      </c>
    </row>
    <row r="14" spans="1:3">
      <c r="A14" s="4" t="s">
        <v>401</v>
      </c>
    </row>
    <row r="15" spans="1:3">
      <c r="A15" s="3" t="s">
        <v>397</v>
      </c>
    </row>
    <row r="16" spans="1:3">
      <c r="A16" s="4" t="s">
        <v>84</v>
      </c>
      <c r="B16" s="6" t="n">
        <v>25000</v>
      </c>
      <c r="C16" s="6" t="n">
        <v>30000</v>
      </c>
    </row>
    <row r="17" spans="1:3">
      <c r="A17" s="4" t="s">
        <v>402</v>
      </c>
    </row>
    <row r="18" spans="1:3">
      <c r="A18" s="3" t="s">
        <v>397</v>
      </c>
    </row>
    <row r="19" spans="1:3">
      <c r="A19" s="4" t="s">
        <v>84</v>
      </c>
      <c r="B19" s="6" t="n">
        <v>246000</v>
      </c>
      <c r="C19" s="6" t="n">
        <v>309000</v>
      </c>
    </row>
    <row r="20" spans="1:3">
      <c r="A20" s="4" t="s">
        <v>403</v>
      </c>
    </row>
    <row r="21" spans="1:3">
      <c r="A21" s="3" t="s">
        <v>397</v>
      </c>
    </row>
    <row r="22" spans="1:3">
      <c r="A22" s="4" t="s">
        <v>84</v>
      </c>
      <c r="B22" s="5" t="n">
        <v>1000</v>
      </c>
      <c r="C22" s="5" t="n">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3</v>
      </c>
      <c r="B1" s="2" t="s">
        <v>104</v>
      </c>
      <c r="C1" s="2" t="s">
        <v>105</v>
      </c>
      <c r="D1" s="2" t="s">
        <v>106</v>
      </c>
      <c r="E1" s="2" t="s">
        <v>107</v>
      </c>
    </row>
    <row r="2" spans="1:5">
      <c r="A2" s="4" t="s">
        <v>108</v>
      </c>
      <c r="B2" s="5" t="n">
        <v>288000</v>
      </c>
      <c r="C2" s="5" t="n">
        <v>21037000</v>
      </c>
      <c r="D2" s="5" t="n">
        <v>-20300000</v>
      </c>
      <c r="E2" s="5" t="n">
        <v>1025000</v>
      </c>
    </row>
    <row r="3" spans="1:5">
      <c r="A3" s="4" t="s">
        <v>109</v>
      </c>
      <c r="B3" s="6" t="n">
        <v>28842788</v>
      </c>
    </row>
    <row r="4" spans="1:5">
      <c r="A4" s="4" t="s">
        <v>110</v>
      </c>
      <c r="B4" s="5" t="n">
        <v>10000</v>
      </c>
      <c r="C4" s="6" t="n">
        <v>90000</v>
      </c>
      <c r="E4" s="6" t="n">
        <v>100000</v>
      </c>
    </row>
    <row r="5" spans="1:5">
      <c r="A5" s="4" t="s">
        <v>111</v>
      </c>
      <c r="B5" s="6" t="n">
        <v>939982</v>
      </c>
    </row>
    <row r="6" spans="1:5">
      <c r="A6" s="4" t="s">
        <v>112</v>
      </c>
      <c r="D6" s="6" t="n">
        <v>-545000</v>
      </c>
      <c r="E6" s="6" t="n">
        <v>-545000</v>
      </c>
    </row>
    <row r="7" spans="1:5">
      <c r="A7" s="4" t="s">
        <v>113</v>
      </c>
      <c r="B7" s="5" t="n">
        <v>298000</v>
      </c>
      <c r="C7" s="6" t="n">
        <v>21170000</v>
      </c>
      <c r="D7" s="6" t="n">
        <v>-20845000</v>
      </c>
      <c r="E7" s="6" t="n">
        <v>623000</v>
      </c>
    </row>
    <row r="8" spans="1:5">
      <c r="A8" s="4" t="s">
        <v>114</v>
      </c>
      <c r="B8" s="6" t="n">
        <v>29782770</v>
      </c>
    </row>
    <row r="9" spans="1:5">
      <c r="A9" s="4" t="s">
        <v>110</v>
      </c>
      <c r="B9" s="5" t="n">
        <v>3000</v>
      </c>
      <c r="C9" s="6" t="n">
        <v>22000</v>
      </c>
      <c r="E9" s="6" t="n">
        <v>25000</v>
      </c>
    </row>
    <row r="10" spans="1:5">
      <c r="A10" s="4" t="s">
        <v>111</v>
      </c>
      <c r="B10" s="6" t="n">
        <v>277778</v>
      </c>
    </row>
    <row r="11" spans="1:5">
      <c r="A11" s="4" t="s">
        <v>115</v>
      </c>
      <c r="B11" s="5" t="n">
        <v>1000</v>
      </c>
      <c r="C11" s="6" t="n">
        <v>16000</v>
      </c>
      <c r="E11" s="6" t="n">
        <v>17000</v>
      </c>
    </row>
    <row r="12" spans="1:5">
      <c r="A12" s="4" t="s">
        <v>116</v>
      </c>
      <c r="B12" s="6" t="n">
        <v>150000</v>
      </c>
    </row>
    <row r="13" spans="1:5">
      <c r="A13" s="4" t="s">
        <v>117</v>
      </c>
      <c r="B13" s="5" t="n">
        <v>1000</v>
      </c>
      <c r="C13" s="6" t="n">
        <v>6000</v>
      </c>
      <c r="E13" s="6" t="n">
        <v>7000</v>
      </c>
    </row>
    <row r="14" spans="1:5">
      <c r="A14" s="4" t="s">
        <v>118</v>
      </c>
      <c r="B14" s="6" t="n">
        <v>68820</v>
      </c>
    </row>
    <row r="15" spans="1:5">
      <c r="A15" s="4" t="s">
        <v>119</v>
      </c>
      <c r="B15" s="5" t="n">
        <v>20000</v>
      </c>
      <c r="C15" s="6" t="n">
        <v>180000</v>
      </c>
      <c r="E15" s="6" t="n">
        <v>200000</v>
      </c>
    </row>
    <row r="16" spans="1:5">
      <c r="A16" s="4" t="s">
        <v>120</v>
      </c>
      <c r="B16" s="6" t="n">
        <v>2000000</v>
      </c>
    </row>
    <row r="17" spans="1:5">
      <c r="A17" s="4" t="s">
        <v>112</v>
      </c>
      <c r="D17" s="6" t="n">
        <v>-1028000</v>
      </c>
      <c r="E17" s="6" t="n">
        <v>-1028000</v>
      </c>
    </row>
    <row r="18" spans="1:5">
      <c r="A18" s="4" t="s">
        <v>121</v>
      </c>
      <c r="B18" s="5" t="n">
        <v>323000</v>
      </c>
      <c r="C18" s="5" t="n">
        <v>21404000</v>
      </c>
      <c r="D18" s="5" t="n">
        <v>21873000</v>
      </c>
      <c r="E18" s="5" t="n">
        <v>-146000</v>
      </c>
    </row>
    <row r="19" spans="1:5">
      <c r="A19" s="4" t="s">
        <v>122</v>
      </c>
      <c r="B19" s="6" t="n">
        <v>32279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8</v>
      </c>
    </row>
    <row r="3" spans="1:3">
      <c r="A3" s="3" t="s">
        <v>124</v>
      </c>
    </row>
    <row r="4" spans="1:3">
      <c r="A4" s="4" t="s">
        <v>100</v>
      </c>
      <c r="B4" s="5" t="n">
        <v>-1028000</v>
      </c>
      <c r="C4" s="5" t="n">
        <v>-545000</v>
      </c>
    </row>
    <row r="5" spans="1:3">
      <c r="A5" s="3" t="s">
        <v>125</v>
      </c>
    </row>
    <row r="6" spans="1:3">
      <c r="A6" s="4" t="s">
        <v>126</v>
      </c>
      <c r="B6" s="6" t="n">
        <v>81000</v>
      </c>
      <c r="C6" s="6" t="n">
        <v>80000</v>
      </c>
    </row>
    <row r="7" spans="1:3">
      <c r="A7" s="4" t="s">
        <v>127</v>
      </c>
      <c r="B7" s="6" t="n">
        <v>126000</v>
      </c>
      <c r="C7" s="6" t="n">
        <v>126000</v>
      </c>
    </row>
    <row r="8" spans="1:3">
      <c r="A8" s="4" t="s">
        <v>128</v>
      </c>
      <c r="B8" s="6" t="n">
        <v>-16000</v>
      </c>
      <c r="C8" s="6" t="n">
        <v>3000</v>
      </c>
    </row>
    <row r="9" spans="1:3">
      <c r="A9" s="4" t="s">
        <v>129</v>
      </c>
      <c r="B9" s="6" t="n">
        <v>134000</v>
      </c>
      <c r="C9" s="6" t="n">
        <v>51000</v>
      </c>
    </row>
    <row r="10" spans="1:3">
      <c r="A10" s="4" t="s">
        <v>130</v>
      </c>
      <c r="B10" s="6" t="n">
        <v>10000</v>
      </c>
      <c r="C10" s="6" t="n">
        <v>43000</v>
      </c>
    </row>
    <row r="11" spans="1:3">
      <c r="A11" s="4" t="s">
        <v>131</v>
      </c>
      <c r="B11" s="6" t="n">
        <v>6000</v>
      </c>
      <c r="C11" s="6" t="n">
        <v>0</v>
      </c>
    </row>
    <row r="12" spans="1:3">
      <c r="A12" s="3" t="s">
        <v>132</v>
      </c>
    </row>
    <row r="13" spans="1:3">
      <c r="A13" s="4" t="s">
        <v>133</v>
      </c>
      <c r="B13" s="6" t="n">
        <v>-88000</v>
      </c>
      <c r="C13" s="6" t="n">
        <v>205000</v>
      </c>
    </row>
    <row r="14" spans="1:3">
      <c r="A14" s="4" t="s">
        <v>134</v>
      </c>
      <c r="B14" s="6" t="n">
        <v>320000</v>
      </c>
      <c r="C14" s="6" t="n">
        <v>58000</v>
      </c>
    </row>
    <row r="15" spans="1:3">
      <c r="A15" s="4" t="s">
        <v>43</v>
      </c>
      <c r="B15" s="6" t="n">
        <v>93000</v>
      </c>
      <c r="C15" s="6" t="n">
        <v>96000</v>
      </c>
    </row>
    <row r="16" spans="1:3">
      <c r="A16" s="4" t="s">
        <v>51</v>
      </c>
      <c r="B16" s="6" t="n">
        <v>-15000</v>
      </c>
      <c r="C16" s="6" t="n">
        <v>70000</v>
      </c>
    </row>
    <row r="17" spans="1:3">
      <c r="A17" s="4" t="s">
        <v>52</v>
      </c>
      <c r="B17" s="6" t="n">
        <v>138000</v>
      </c>
      <c r="C17" s="6" t="n">
        <v>34000</v>
      </c>
    </row>
    <row r="18" spans="1:3">
      <c r="A18" s="4" t="s">
        <v>53</v>
      </c>
      <c r="B18" s="6" t="n">
        <v>19000</v>
      </c>
      <c r="C18" s="6" t="n">
        <v>-40000</v>
      </c>
    </row>
    <row r="19" spans="1:3">
      <c r="A19" s="4" t="s">
        <v>135</v>
      </c>
      <c r="B19" s="6" t="n">
        <v>-220000</v>
      </c>
      <c r="C19" s="6" t="n">
        <v>181000</v>
      </c>
    </row>
    <row r="20" spans="1:3">
      <c r="A20" s="3" t="s">
        <v>136</v>
      </c>
    </row>
    <row r="21" spans="1:3">
      <c r="A21" s="4" t="s">
        <v>137</v>
      </c>
      <c r="B21" s="6" t="n">
        <v>0</v>
      </c>
      <c r="C21" s="6" t="n">
        <v>-44000</v>
      </c>
    </row>
    <row r="22" spans="1:3">
      <c r="A22" s="4" t="s">
        <v>138</v>
      </c>
      <c r="B22" s="6" t="n">
        <v>-22000</v>
      </c>
      <c r="C22" s="6" t="n">
        <v>-20000</v>
      </c>
    </row>
    <row r="23" spans="1:3">
      <c r="A23" s="4" t="s">
        <v>139</v>
      </c>
      <c r="B23" s="6" t="n">
        <v>-22000</v>
      </c>
      <c r="C23" s="6" t="n">
        <v>-64000</v>
      </c>
    </row>
    <row r="24" spans="1:3">
      <c r="A24" s="3" t="s">
        <v>140</v>
      </c>
    </row>
    <row r="25" spans="1:3">
      <c r="A25" s="4" t="s">
        <v>141</v>
      </c>
      <c r="B25" s="6" t="n">
        <v>63000</v>
      </c>
      <c r="C25" s="6" t="n">
        <v>-44000</v>
      </c>
    </row>
    <row r="26" spans="1:3">
      <c r="A26" s="4" t="s">
        <v>142</v>
      </c>
      <c r="B26" s="6" t="n">
        <v>200000</v>
      </c>
      <c r="C26" s="6" t="n">
        <v>0</v>
      </c>
    </row>
    <row r="27" spans="1:3">
      <c r="A27" s="4" t="s">
        <v>143</v>
      </c>
      <c r="B27" s="6" t="n">
        <v>4216000</v>
      </c>
      <c r="C27" s="6" t="n">
        <v>5832000</v>
      </c>
    </row>
    <row r="28" spans="1:3">
      <c r="A28" s="4" t="s">
        <v>144</v>
      </c>
      <c r="B28" s="6" t="n">
        <v>-4160000</v>
      </c>
      <c r="C28" s="6" t="n">
        <v>-6025000</v>
      </c>
    </row>
    <row r="29" spans="1:3">
      <c r="A29" s="4" t="s">
        <v>145</v>
      </c>
      <c r="B29" s="6" t="n">
        <v>319000</v>
      </c>
      <c r="C29" s="6" t="n">
        <v>-237000</v>
      </c>
    </row>
    <row r="30" spans="1:3">
      <c r="A30" s="4" t="s">
        <v>146</v>
      </c>
      <c r="B30" s="6" t="n">
        <v>77000</v>
      </c>
      <c r="C30" s="6" t="n">
        <v>-120000</v>
      </c>
    </row>
    <row r="31" spans="1:3">
      <c r="A31" s="4" t="s">
        <v>147</v>
      </c>
      <c r="B31" s="6" t="n">
        <v>36000</v>
      </c>
      <c r="C31" s="6" t="n">
        <v>156000</v>
      </c>
    </row>
    <row r="32" spans="1:3">
      <c r="A32" s="4" t="s">
        <v>148</v>
      </c>
      <c r="B32" s="6" t="n">
        <v>113000</v>
      </c>
      <c r="C32" s="6" t="n">
        <v>36000</v>
      </c>
    </row>
    <row r="33" spans="1:3">
      <c r="A33" s="3" t="s">
        <v>149</v>
      </c>
    </row>
    <row r="34" spans="1:3">
      <c r="A34" s="4" t="s">
        <v>150</v>
      </c>
      <c r="B34" s="6" t="n">
        <v>25000</v>
      </c>
      <c r="C34" s="6" t="n">
        <v>71000</v>
      </c>
    </row>
    <row r="35" spans="1:3">
      <c r="A35" s="4" t="s">
        <v>151</v>
      </c>
      <c r="B35" s="6" t="n">
        <v>19000</v>
      </c>
      <c r="C35" s="6" t="n">
        <v>0</v>
      </c>
    </row>
    <row r="36" spans="1:3">
      <c r="A36" s="4" t="s">
        <v>152</v>
      </c>
      <c r="B36" s="6" t="n">
        <v>6000</v>
      </c>
      <c r="C36" s="6" t="n">
        <v>0</v>
      </c>
    </row>
    <row r="37" spans="1:3">
      <c r="A37" s="4" t="s">
        <v>138</v>
      </c>
      <c r="B37" s="6" t="n">
        <v>22000</v>
      </c>
      <c r="C37" s="6" t="n">
        <v>20000</v>
      </c>
    </row>
    <row r="38" spans="1:3">
      <c r="A38" s="4" t="s">
        <v>153</v>
      </c>
      <c r="B38" s="6" t="n">
        <v>157000</v>
      </c>
      <c r="C38" s="6" t="n">
        <v>146000</v>
      </c>
    </row>
    <row r="39" spans="1:3">
      <c r="A39" s="4" t="s">
        <v>154</v>
      </c>
      <c r="B39" s="5" t="n">
        <v>2000</v>
      </c>
      <c r="C3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7:20Z</dcterms:created>
  <dcterms:modified xmlns:dcterms="http://purl.org/dc/terms/" xmlns:xsi="http://www.w3.org/2001/XMLSchema-instance" xsi:type="dcterms:W3CDTF">2019-04-16T17:07:20Z</dcterms:modified>
</cp:coreProperties>
</file>